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License Agreement" sheetId="11" state="visible" r:id="rId11"/>
    <sheet xmlns:r="http://schemas.openxmlformats.org/officeDocument/2006/relationships" name="Property and Equipment"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Accrued Expenses" sheetId="15" state="visible" r:id="rId15"/>
    <sheet xmlns:r="http://schemas.openxmlformats.org/officeDocument/2006/relationships" name="Development Awards and Deferred"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operty and Equipment (Tables)" sheetId="22" state="visible" r:id="rId22"/>
    <sheet xmlns:r="http://schemas.openxmlformats.org/officeDocument/2006/relationships" name="Commitments and Contingencies (" sheetId="23" state="visible" r:id="rId23"/>
    <sheet xmlns:r="http://schemas.openxmlformats.org/officeDocument/2006/relationships" name="Accrued Expenses (Tables)" sheetId="24" state="visible" r:id="rId24"/>
    <sheet xmlns:r="http://schemas.openxmlformats.org/officeDocument/2006/relationships" name="Development Awards and Deferr_2"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Liquidity and Going Concern (De"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License Agreement (Details Narr" sheetId="33" state="visible" r:id="rId33"/>
    <sheet xmlns:r="http://schemas.openxmlformats.org/officeDocument/2006/relationships" name="Property and Equipment (Details" sheetId="34" state="visible" r:id="rId34"/>
    <sheet xmlns:r="http://schemas.openxmlformats.org/officeDocument/2006/relationships" name="Property and Equipment - Summar"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3" sheetId="38" state="visible" r:id="rId38"/>
    <sheet xmlns:r="http://schemas.openxmlformats.org/officeDocument/2006/relationships" name="Notes Payable (Details Narrativ" sheetId="39" state="visible" r:id="rId39"/>
    <sheet xmlns:r="http://schemas.openxmlformats.org/officeDocument/2006/relationships" name="Accrued Expenses - Schedule of " sheetId="40" state="visible" r:id="rId40"/>
    <sheet xmlns:r="http://schemas.openxmlformats.org/officeDocument/2006/relationships" name="Development Awards and Deferr_3" sheetId="41" state="visible" r:id="rId41"/>
    <sheet xmlns:r="http://schemas.openxmlformats.org/officeDocument/2006/relationships" name="Development Awards and Deferr_4" sheetId="42" state="visible" r:id="rId42"/>
    <sheet xmlns:r="http://schemas.openxmlformats.org/officeDocument/2006/relationships" name="Common Stock (Details Narrative" sheetId="43" state="visible" r:id="rId43"/>
    <sheet xmlns:r="http://schemas.openxmlformats.org/officeDocument/2006/relationships" name="Stock Options (Details Narrativ" sheetId="44" state="visible" r:id="rId44"/>
    <sheet xmlns:r="http://schemas.openxmlformats.org/officeDocument/2006/relationships" name="Stock Options - Summary of Assu" sheetId="45" state="visible" r:id="rId45"/>
    <sheet xmlns:r="http://schemas.openxmlformats.org/officeDocument/2006/relationships" name="Stock Options - Summary of Opti" sheetId="46" state="visible" r:id="rId46"/>
    <sheet xmlns:r="http://schemas.openxmlformats.org/officeDocument/2006/relationships" name="Warrants (Details Narrative)" sheetId="47" state="visible" r:id="rId47"/>
    <sheet xmlns:r="http://schemas.openxmlformats.org/officeDocument/2006/relationships" name="Warrants - Schedule of Weighted" sheetId="48" state="visible" r:id="rId48"/>
  </sheets>
  <definedNames/>
  <calcPr calcId="124519" fullCalcOnLoad="1"/>
</workbook>
</file>

<file path=xl/sharedStrings.xml><?xml version="1.0" encoding="utf-8"?>
<sst xmlns="http://schemas.openxmlformats.org/spreadsheetml/2006/main" uniqueCount="488">
  <si>
    <t>Document and Entity Information - shares</t>
  </si>
  <si>
    <t>3 Months Ended</t>
  </si>
  <si>
    <t>Mar. 31, 2020</t>
  </si>
  <si>
    <t>May 05, 2020</t>
  </si>
  <si>
    <t>Document And Entity Information</t>
  </si>
  <si>
    <t>Entity Registrant Name</t>
  </si>
  <si>
    <t>Corbus Pharmaceuticals Holdings, Inc.</t>
  </si>
  <si>
    <t>Entity Central Index Key</t>
  </si>
  <si>
    <t>0001595097</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 and cash equivalents</t>
  </si>
  <si>
    <t>Prepaid expenses and other current assets</t>
  </si>
  <si>
    <t>Contract asset</t>
  </si>
  <si>
    <t>Total current assets</t>
  </si>
  <si>
    <t>Property and equipment, net</t>
  </si>
  <si>
    <t>Operating lease right of use assets</t>
  </si>
  <si>
    <t>Other assets</t>
  </si>
  <si>
    <t>Total assets</t>
  </si>
  <si>
    <t>Current liabilities:</t>
  </si>
  <si>
    <t>Notes payable</t>
  </si>
  <si>
    <t>Accounts payable</t>
  </si>
  <si>
    <t>Accrued expenses</t>
  </si>
  <si>
    <t>Operating lease liabilities, current</t>
  </si>
  <si>
    <t>Total current liabilities</t>
  </si>
  <si>
    <t>Operating lease liabilities, noncurrent</t>
  </si>
  <si>
    <t>Total liabilities</t>
  </si>
  <si>
    <t>Commitments and Contingencies</t>
  </si>
  <si>
    <t xml:space="preserve"> </t>
  </si>
  <si>
    <t>Stockholders' equity</t>
  </si>
  <si>
    <t>Preferred stock, $0.0001 par value; 10,000,000 shares authorized, no shares issued and outstanding at March 31, 2020 and December 31, 2019</t>
  </si>
  <si>
    <t>Common stock, $0.0001 par value; 150,000,000 shares authorized, 72,490,449 and 64,672,893 shares issued and outstanding at March 31, 2020 and December 31, 2019</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9</t>
  </si>
  <si>
    <t>Income Statement [Abstract]</t>
  </si>
  <si>
    <t>Revenue from awards</t>
  </si>
  <si>
    <t>Operating expenses:</t>
  </si>
  <si>
    <t>Research and development</t>
  </si>
  <si>
    <t>General and administrative</t>
  </si>
  <si>
    <t>Total operating expenses</t>
  </si>
  <si>
    <t>Operating loss</t>
  </si>
  <si>
    <t>Other income (expense):</t>
  </si>
  <si>
    <t>Interest income, net</t>
  </si>
  <si>
    <t>Foreign currency exchange gain (loss), net</t>
  </si>
  <si>
    <t>Other income, net</t>
  </si>
  <si>
    <t>Net loss</t>
  </si>
  <si>
    <t>Net loss per share, basic and diluted</t>
  </si>
  <si>
    <t>Weighted average number of common shares outstanding, basic and diluted</t>
  </si>
  <si>
    <t>Condensed Consolidated Statements of Cash Flows (Unaudited) - USD ($)</t>
  </si>
  <si>
    <t>Cash flows from operating activities:</t>
  </si>
  <si>
    <t>Adjustments to reconcile net loss to net cash provided by (used in) operating activities:</t>
  </si>
  <si>
    <t>Stock-based compensation expense</t>
  </si>
  <si>
    <t>Depreciation and amortization</t>
  </si>
  <si>
    <t>(Gain) loss on foreign exchange</t>
  </si>
  <si>
    <t>Operating lease right of use asset amortization</t>
  </si>
  <si>
    <t>Changes in operating assets and liabilities:</t>
  </si>
  <si>
    <t>Decrease in prepaid expenses and other current assets</t>
  </si>
  <si>
    <t>Increase in contract asset</t>
  </si>
  <si>
    <t>Decrease in other assets</t>
  </si>
  <si>
    <t>(Decrease) increase in accounts payable</t>
  </si>
  <si>
    <t>Increase in accrued expenses</t>
  </si>
  <si>
    <t>Increase in deferred revenue</t>
  </si>
  <si>
    <t>Decrease in operating lease liabilities</t>
  </si>
  <si>
    <t>Net cash (used in) provided by operating activities</t>
  </si>
  <si>
    <t>Cash flows from investing activities:</t>
  </si>
  <si>
    <t>Purchases of property and equipment</t>
  </si>
  <si>
    <t>Net cash used in investing activities</t>
  </si>
  <si>
    <t>Cash flows from financing activities:</t>
  </si>
  <si>
    <t>Principal payments on notes payable</t>
  </si>
  <si>
    <t>Proceeds from issuance of common stock</t>
  </si>
  <si>
    <t>Issuance costs paid for common stock financings</t>
  </si>
  <si>
    <t>Principal payments under capital lease obligation</t>
  </si>
  <si>
    <t>Net cash provided by financing activities</t>
  </si>
  <si>
    <t>Net increase in cash and cash equivalents</t>
  </si>
  <si>
    <t>Cash, cash equivalents, at beginning of the period</t>
  </si>
  <si>
    <t>Cash and cash equivalents, at end of the period</t>
  </si>
  <si>
    <t>Supplemental disclosure of cash flow information and non-cash transactions:</t>
  </si>
  <si>
    <t>Cash paid during the period for interest</t>
  </si>
  <si>
    <t>Stock issuance costs included in accounts payable or accrued expenses</t>
  </si>
  <si>
    <t>Right of use assets obtained in exchange for lease obligations</t>
  </si>
  <si>
    <t>Purchases of property and equipment included in accounts payable or accrued expenses</t>
  </si>
  <si>
    <t>Condensed Consolidated Statement of Stockholders' Equity (Unaudited) - USD ($)</t>
  </si>
  <si>
    <t>Common Stock [Member]</t>
  </si>
  <si>
    <t>Additional Paid-in Capital [Member]</t>
  </si>
  <si>
    <t>Accumulated Deficit [Member]</t>
  </si>
  <si>
    <t>Total</t>
  </si>
  <si>
    <t>Balance at Dec. 31, 2018</t>
  </si>
  <si>
    <t>Balance, shares at Dec. 31, 2018</t>
  </si>
  <si>
    <t>Issuance of common stock, net of issuance costs</t>
  </si>
  <si>
    <t>Issuance of common stock, net of issuance costs, shares</t>
  </si>
  <si>
    <t>Stock compensation expense</t>
  </si>
  <si>
    <t>Issuance of common stock upon exercise of stock options</t>
  </si>
  <si>
    <t>Issuance of common stock upon exercise of stock options, shares</t>
  </si>
  <si>
    <t>Issuance of common stock upon exercise of warrants</t>
  </si>
  <si>
    <t>Issuance of common stock upon exercise of warrants, shares</t>
  </si>
  <si>
    <t>Balance at Mar. 31, 2019</t>
  </si>
  <si>
    <t>Balance, shares at Mar. 31, 2019</t>
  </si>
  <si>
    <t>Balance at Dec. 31, 2019</t>
  </si>
  <si>
    <t>Balance, shares at Dec. 31, 2019</t>
  </si>
  <si>
    <t>Balance at Mar. 31, 2020</t>
  </si>
  <si>
    <t>Balance, shares at Mar. 31, 2020</t>
  </si>
  <si>
    <t>Condensed Consolidated Statement of Stockholders' Equity (Unaudited) (Parenthetical) - USD ($)</t>
  </si>
  <si>
    <t>Statement of Stockholders' Equity [Abstract]</t>
  </si>
  <si>
    <t>Stock issuance cost</t>
  </si>
  <si>
    <t>Nature of Operations</t>
  </si>
  <si>
    <t>Organization, Consolidation and Presentation of Financial Statements [Abstract]</t>
  </si>
  <si>
    <t>1. NATURE OF OPERATIONS Business Corbus Pharmaceuticals Holdings,
Inc. (the “Company”) is a clinical stage pharmaceutical company, focused on the development and commercialization of
novel therapeutics to treat rare, chronic, and serious inflammatory and fibrotic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The condensed consolidated financial
statements include the accounts of the Company and its wholly-owned subsidiaries. All significant intercompany transactions and
accounts have been eliminated in consolidation. In the opinion of management of the Company, the accompanying unaudited condensed
consolidated interim financial statements reflect all adjustments (which include only normal recurring adjustments) necessary
to present fairly, in all material respects, the consolidated financial position of the Company as of March 31, 2020 and the results
of its operations and cash flows for the three months ended March 31, 2020 and 2019. The December 31, 2019 condensed consolidated
balance sheet was derived from audited financial statements. The Company prepared the condensed consolidated financial statements
following the requirements of the SEC for interim reporting. Accordingly, certain information and footnote disclosures normally
included in financial statements prepared in accordance with generally accepted accounting principles have been condensed or omitted.
It is suggested that these condensed consolidated financial statements be read in conjunction with the financial statements and
notes thereto included in the Company’s Annual Report on Form 10-K for the year ended December 31, 2019, filed on March
16, 2020. The results of operations for such interim periods are not necessarily indicative of the operating results for the full
fiscal year.</t>
  </si>
  <si>
    <t>Liquidity and Going Concern</t>
  </si>
  <si>
    <t>Accounting Policies [Abstract]</t>
  </si>
  <si>
    <t>2. LIQUIDITY AND GOING CONCERN The accompanying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March 31, 2020, had an accumulated deficit of $222,480,758. The Company anticipates
operating losses to continue for the foreseeable future due to, among other things, costs related to research funding, development
of its product candidates and its preclinical and clinical programs, strategic alliances and the development of its administrative
organization. Should the Company be unable to
raise sufficient additional capital, the Company may be required to undertake cost-cutting measures including delaying or discontinuing
certain clinical activities. The Company will need to raise significant additional capital to continue to fund the clinical trials
for lenabasum and CRB-4001 (see Note 4). The Company may seek to sell common or preferred equity or convertible debt securities,
enter into a credit facility or another form of third-party funding, or seek other debt financing. The sale of equity and convertible
debt securities may result in dilution to the Company’s stockholders and certain of those securities may have rights senior
to those of the Company’s common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clinical trials. These factors among others cause management to conclude there is a substantial doubt about the Company’s
ability to continue as a going concern. There have been no adjustments made to these consolidated financial statements as a result
of these uncertainties. On February 11, 2020, the Company
consummated an underwritten public offering of shares of its common stock (“February 2020 Offering”) (See Note 10).</t>
  </si>
  <si>
    <t>Significant Accounting Policies</t>
  </si>
  <si>
    <t>3. SIGNIFICANT ACCOUNTING POLICIES A summary of the significant accounting
policies followed by the Company in the preparation of the financial statements is as follows: Consolidation The consolidated financial statements
include the accounts of the Company and its wholly owned subsidiaries. All significant intercompany transactions and accounts have
been eliminated in consolidation. 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the accrual of research, product development and clinical obligations, the recognition of
revenue under the Investment Agreement (See Note 9), and the valuation of the CFF Warrant discussed in Note 12. Cash and Cash Equivalents The Company considers only those
investments which are highly liquid, readily convertible to cash, and that mature within three months from date of purchase to
be cash equivalents. Marketable investments are those acquired with original maturities in excess of three months. At March 31,
2020 and December 31, 2019, cash equivalents were comprised of money market funds. The Company had no marketable investments at
March 31, 2020 and December 31, 2019. Cash, and cash equivalents consists
of the following:
March 31, 2020 December 31,
Cash $ 1,581,194 $ 884,115
Money market fund 45,036,727 30,864,571
Total cash and cash equivalents $ 46,617,921 $ 31,748,686 As of March 31, 2020, all of the
Company’s cash was held in the United States, except for approximately $1,029,000 of cash which was held in our subsidiaries
in the United Kingdom and Australia. As of December 31, 2019, all of the Company’s cash was held in the United States, except
for approximately $466,000 of cash which was held in our subsidiaries in the United Kingdom and Australia. Financial Instruments The carrying amounts reported in
the consolidated balance sheet for cash and cash equivalents, receivables, accounts payable and accrued expenses approximate their
fair value based on the short-term nature of these instruments. The carrying values of the notes payable approximate their fair
value due to the fact that they are at market terms. 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5 for details of property and equipment and Note 6 for operating and capital lease
commitments. 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the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months ended March 31, 2020
and 2019, there were no material adjustments to the Company’s prior period estimates of accrued expenses for clinical trials. 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to treat rare life-threatening, inflammatory and fibrotic diseases. As of March 31, 2020, all of the Company’s
assets were located in the United States, except for approximately $1,029,000 of cash, $2,057,000 of prepaid expenses, $13,000
of other assets, and $44,000 of property and equipment, net which were held outside of the United States, principally in our subsidiary
in the United Kingdom. As of December 31, 2019, all of the Company’s assets were located in the United States, except for
approximately $466,000 of cash, $1,606,000 of prepaid expenses, $23,000 of other assets, and $52,000 of property and equipment,
net which were held outside of the United States, principally in our subsidiary in the United Kingdom.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asset when it is not
more likely than not that the tax benefit from the deferred tax assets will be realized. Accordingly, given the cumulative losses
since inception, the Company has provided a valuation allowance equal to 100%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March
31, 2020 or December 31, 2019. 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impairment charges were recorded during the three months ended March 31, 2020 and 2019. 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net of estimated forfeitures. The fair
value is amortized as compensation cost on a straight-line basis over the requisite service period of the awards, which is generally
the vesting period. Prior to the Company’s adoption of ASU 2018-07, Compensation-Stock Compensation (Topic 718), Improvements
to Nonemployee Share-Based Payment Accounting Net Loss Per Common Share Basic and diluted net loss per share
of the Company’s common stock has been computed by dividing net loss by the weighted average number of shares outstanding
during the period. For periods in which there is a net loss, options and warrants are anti-dilutive and therefore excluded from
diluted loss per share calculations. The following table sets forth the computation of basic and diluted earnings per share for
the three months ended March 31, 2020 and 2019.
Three Months Ended March 31
2020 2019
Basic and diluted net loss per share of common stock:
Net loss $ (29,656,800 ) $ (26,234,809 )
Weighted average shares of common stock outstanding 69,272,402 61,675,904
Net loss per share of common stock-basic and diluted $ (0.43 ) $ (0.43 ) The impact of the following potentially
dilutive securities outstanding during the three months ended March 31, 2020 and 2019 have been excluded from the computation of
dilutive weighted average shares outstanding as the inclusion would be anti-dilutive.
March 31,
2020 2019
Warrants 1,000,000 1,200,000
Stock options 16,313,506 11,891,741
Total 17,313,506 13,091,741 Recent Accounting Pronouncements Accounting for Income Taxes In December 2019, the FASB issued
ASU 2019-12 , Income Taxes (Topic 740): Simplifying the Accounting for Income Taxes Collaborative Arrangements In
November 2018, the FASB issued ASU 2018-18, Collaborative Arrangements (Topic 808): Clarifying the Interaction between Topic
808 and Topic 606 . ASU 2018-18 clarifies the interaction
between the accounting guidance for collaborative arrangements and revenue from contracts with customers. . The Company’s as
of January 1, 2020 .</t>
  </si>
  <si>
    <t>License Agreement</t>
  </si>
  <si>
    <t>Significant Accounting Policies [Line Items]</t>
  </si>
  <si>
    <t xml:space="preserve">4. LICENSE AGREEMENT The Company entered into a License
Agreement (the “Jenrin Agreement”) with Jenrin Discovery, LLC, a privately-held Delaware limited liability company
(“Jenrin”), effective September 20, 2018. Pursuant to the Jenrin Agreement, Jenrin granted the Company exclusive worldwide
rights to develop and commercialize the Licensed Products (as defined in the Jenrin Agreement) which includes the Jenrin library
of over 600 compounds and multiple issued and pending patent filings. The compounds are designed to treat inflammatory and fibrotic
diseases by targeting the endocannabinoid system. The lead product candidate is CRB-4001, a peripherally-restricted CB-1 inverse
agonist targeting fibrotic liver, lung, heart and kidney diseases. In consideration of the license
and other rights granted by Jenrin, the Company paid Jenrin a $250,000 upfront cash payment and is obligated to pay potential milestone
payments to Jenrin totaling up to $18.4 million for each compound it elects to develop based upon the achievement of specified
development and regulatory milestones. In addition, Corbus is obligated to pay Jenrin royalties in the mid, single digits based
on net sales of any Licensed Products, subject to specified reductions. In January 2017, the FASB issued
ASU 2017-01, Business Combinations (Topic 805): Clarifying the Definition of a Business </t>
  </si>
  <si>
    <t>Property and Equipment</t>
  </si>
  <si>
    <t>Property, Plant and Equipment [Abstract]</t>
  </si>
  <si>
    <t>5. PROPERTY AND EQUIPMENT Property and equipment consisted
of the following:
March 31, 2020 December 31,
Computer hardware and software $ 774,554 $ 711,442
Office furniture and equipment 1,638,396 1,627,896
Leasehold improvements 4,163,816 4,150,488
Property and equipment, gross 6,576,766 6,489,826
Less: accumulated depreciation (1,725,449 ) (1,405,961 )
Property and equipment, net $ 4,851,317 $ 5,083,865 Depreciation expense was $319,488
and $152,622 for the three months ended March 31, 2020 and 2019, respectively.</t>
  </si>
  <si>
    <t>Commitments and Contingencies Disclosure [Abstract]</t>
  </si>
  <si>
    <t>6. COMMITMENTS AND CONTINGENCIES Operating Lease Commitment On August 21, 2017, the Company
entered into a lease agreement (“August 2017 Lease Agreement”) for commercial lease of office space, pursuant to which
the Company agreed to lease 32,733 square feet of office space (“Leased Premises”). The initial term of the August
2017 Lease Agreement was for a period of seven years which began with the Company’s occupancy of the Leased Premises in February
2018. The base rent for the Leased Premises ranged from approximately $470,000 for the first year to approximately $908,000 for
the seventh year. Per the terms of the August 2017 Lease Agreement, the landlord agreed to reimburse the Company for $1,080,189
of leasehold improvements. The reimbursements had been deferred and were to be recognized as a reduction of rent expense over the
term of the lease. Additionally, the August 2017 Lease Agreement required a standby irrevocable letter of credit of $400,000, which
was to be reduced, if the Company is not in default under the August 2017 Lease Agreement, to $300,000 and $200,000 on the third
and fourth anniversary of the commencement date, respectively, The Company entered into an unsecured letter of credit for $400,000
in connection with the August 2017 Lease Agreement. The Company adopted ASU 2016-02,
Leases (Topic 842), ROU assets represent the Company’s
right to use an underlying asset for the lease term and lease liabilities represent its obligation to make lease payments arising
from the lease. ROU assets and liabilities are recognized at the date of adoption based on the present value of lease payments
over the lease term. As the Company’s leases do not provide an implicit rate, the Company uses an incremental borrowing rate
based on the information available at commencement date in determining the present value of lease payments, which was 9%.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On February 26, 2019, the Company
amended its lease (“February 2019 Lease Agreement”) pursuant to which an additional 30,023 square feet of office space
(“New Premises”) will be leased by the Company in the same building for an aggregate total of 62,756 square feet of
leased office space (“Total Premises”). Per ASC 842, the February 2019 Lease Agreement constitutes a modification as
it extends the original lease term and increases the scope of the lease (additional space provided under the amendment), which
requires evaluation of the remeasurement of the lease liability and corresponding ROU asset. Accordingly, the Company reassessed
the classification of the Leased Premises and remeasured the lease liability on the basis of the extended lease term using the
20 additional monthly rent payments and the incremental borrowing rate at the effective date of the modification of 9%. The remeasurement
for the modification resulted in an increase to the lease liability and the ROU asset of approximately $855,000. The Company determined
that the New Premises will be treated as a new standalone operating lease under ASC 842 and recorded a lease liability and a right-of-use
asset of approximately $2.7 million for this lease. On October 25, 2019, the Company
amended its lease (“October 2019 Lease Amendment”) pursuant to which the term of the lease was extended through November
30, 2026 and the existing office space under lease was expanded by 500 square feet for an aggregate total of 63,256 square feet
of leased office space (“Amended Total Premises”). Per ASC 842, the October 2019 Lease Amendment constitutes a modification
as it extends the original lease term and increases the scope of the lease (additional space provided under the amendment), which
requires evaluation of the remeasurement of the lease liability and corresponding ROU asset. The additional space did not result
in a separate contract as the rent increase was determined not to be commensurate with the standalone price for the additional
right of use. Accordingly, the Company reassessed the classification of the Amended Total Premises, which resulted in operating
classification, and remeasured the lease liability on the basis of the extended lease term using the additional monthly rent payments
and the incremental borrowing rate at the effective date of the modification of 8%. The remeasurement for the modification resulted
in an increase to the lease liability and the ROU asset of approximately $381,000 that was recorded in the fourth quarter of 2019. The following table contains a summary
of the lease costs recognized under ASC 842 and other information pertaining to the Company’s operating leases for the year
ended December 31, 2019:
Lease cost
Operating lease cost $ 1,025,899
Total lease cost $ 1,025,899
Other information
Operating cash flows received for operating leases $ 338,435
Weighted average remaining lease term 6.9 years
Weighted average discount rate 8.00 % Total lease expense for the three
months ended March 31, 2020 and 2019 was $310,118 and $200,162, respectively. Pursuant to the
terms of our non-cancelable lease agreements in effect at March 31, 2020, the following table summarizes our maturities of operating
lease liabilities as of March 31, 2020:
2020 $ 1,003,714
2021 1,605,121
2022 1,652,563
2023 1,700,005
2024 1,747,447
Thereafter 3,483,034
Total lease payments $ 11,191,884
Less: imputed interest (2,589,355 )
Total $ 8,602,529 Capital Lease Commitment The lease payments under the capital
lease agreement for the copier machine commenced when the machine was placed in service in January 2016. The lease was for a three-year
term that concluded in January 2019 and included a bargain purchase option at the end of the term. For commitments under the Company’s
development award agreements- see Note 9.</t>
  </si>
  <si>
    <t>Notes Payable</t>
  </si>
  <si>
    <t>Debt Disclosure [Abstract]</t>
  </si>
  <si>
    <t>7. NOTES PAYABLE In November 2018, the Company entered
into a loan agreement with a financing company for $491,629 to finance one of the Company’s insurance policies. The terms
of the loan stipulate equal monthly payments of principal and interest payments of $49,857 over a ten-month period. Interest accrues
on this loan at an annual rate of 3.07%. This loan was fully repaid in August 2019. In November 2019, the Company entered
into a loan agreement with a financing company for $963,514 to finance one of the Company’s insurance policies. The terms
of the loan stipulate equal monthly payments of principal and interest payments of $109,413 over a nine-month period. Interest
accrues on this loan at an annual rate of 5.25%. Prepaid expenses as of March 31, 2020 and December 31, 2019, included $639,905 and $923,292, respectively,
related to this insurance policy.</t>
  </si>
  <si>
    <t>Accrued Expenses</t>
  </si>
  <si>
    <t>Payables and Accruals [Abstract]</t>
  </si>
  <si>
    <t xml:space="preserve">8. ACCRUED EXPENSES Accrued expenses consisted of the
following:
March 31, 2020 December 31,
Accrued clinical operations and trials costs $ 16,145,019 $ 14,242,669
Accrued product development costs 3,232,262 3,573,231
Accrued compensation 2,849,954 3,673,111
Accrued other 1,289,119 958,928
Total $ 23,516,354 $ 22,447,939 </t>
  </si>
  <si>
    <t>Development Awards and Deferred Revenue</t>
  </si>
  <si>
    <t>Revenue from Contract with Customer [Abstract]</t>
  </si>
  <si>
    <t>9. DEVELOPMENT AWARDS AND DEFERRED REVENUE Collaboration with Kaken On January 3, 2019, Corbus Pharmaceuticals
Holdings, Inc. the Company entered into a Collaboration and License Agreement (the “Agreement”) with Kaken Pharmaceutical
Co., Ltd., a company organized under the laws of Japan (“Kaken”). Pursuant to the Agreement, Corbus granted Kaken an
exclusive license to commercialize pharmaceutical preparations containing lenabasum (the “Licensed Products”) for the
prevention or treatment of dermatomyositis and systemic sclerosis (together, the “Initial Indications”) in Japan (the
“Territory”). Pursuant to the terms of the Agreement,
Corbus will bear the cost of, and be responsible for, among other things, conducting the clinical studies and other developmental
activities for the Licensed Products in the Initial Indications in the Territory, and Kaken will bear the cost of, and be responsible
for, among other things, preparing and filing applications for regulatory approval in the Territory and for commercializing Licensed
Products in the Territory, and will use commercially reasonable efforts to commercialize Licensed Products and obtain pricing approval
for Licensed Products in the Territory. In consideration of the license
and other rights granted by Corbus, Kaken paid to Corbus in March 2019 a $27,000,000 upfront cash payment and is obligated to pay
potential milestone payments to Corbus totaling up to approximately $173,000,000 for the achievement of certain development, sales
and regulatory milestones, with part of the milestone payments being calculated in Japanese Yen, and therefore subject to change
based on the conversion rate to U.S. Dollars in effect at the time of payment. In addition, during the Royalty Term (as defined
below), Kaken is obligated to pay Corbus royalties on sales of Licensed Products in the Territory, under certain conditions, in
the double digits, which royalty shall be reduced in certain circumstances. In particular, for so long as Corbus supplies Licensed
Products to Kaken pursuant to a supply agreement to be entered into by the parties, royalty payments shall be payable for each
unit of Licensed Product that Corbus supplies as a percentage of the Japanese National Health Insurance price of the Licensed Product.
During any time in which a supply agreement is not in effect, royalty payments shall be changed to a rate to be agreed upon by
the parties in good faith. The Agreement will remain in effect
on a Licensed Product-by-Licensed product basis and will expire upon the expiration of the Royalty Term for the final Licensed
Product. The “Royalty Term” means the period beginning on the date of the first commercial sale of the Licensed Product
in Japan and ends on the latest of (i) the expiration of the last valid claim of the royalty patents covering such Licensed Product
in Japan, (ii) the expiration of regulatory exclusivity for such Licensed Product for such Initial Indication in Japan, or (iii)
ten (10) years after the first commercial sale of such Licensed Product for such Initial Indication in Japan. The Agreement may
be terminated by either party for material breach, upon a party’s insolvency or bankruptcy or upon a challenge by one party
of any patents of the other party, and Kaken may terminate in specified situations, including for a safety concern or clinical
failure, or at its convenience following the second anniversary of the first commercial sale of a Licensed Product in either of
the Initial Indications in the Territory, with 180 days’ notice. Pursuant to the Agreement, the parties
agreed to develop a joint steering committee to provide strategic oversight of the parties’ activities under the Agreement,
as well as a joint development committee to coordinate the development of Licensed Products in Japan. Additionally, the parties
will establish a joint commercialization committee to review and confirm commercialization activities with respect to Licensed
Products in Japan upon regulatory approval of such Licensed Product. The Agreement also contains customary
representations, warranties and covenants by both parties, as well as customary provisions relating to indemnification, confidentiality
and other matters. The Company assessed this arrangement
in accordance with ASC 606 and concluded that the contract counterparty, Kaken, is a customer. The Company identified the following
material promises under the arrangement: (1) the exclusive license to commercialize lenabasum; (2) the product’s initial
know-how transfer; (3) election to use the product trademarks; (4) the sharing of data gathered through the execution of the Global
Development Plan for the Initial Indications; and (5) Japanese Pharmaceuticals and Medical Devices Agency (“PMDA”)-required
supplemental studies. The Company identified two performance obligations; (1) the combined performance obligation of the License,
initial know-how transfer and license to the Company’s product trademarks; and (2) the sharing of data gathered through the
execution of the Global Development Plan (as defined in the Agreement) for the Initial Indications. The Company determined that
the license and initial know-how transfer were not distinct from another in the context of the contract, as initial know-how transfer
is highly interrelated to the license and Kaken would incur significant costs to re-create the know-how of the Company. The Company
determined that the election to use the product trademarks license contributes to the exclusivity of the license and, therefore,
is combined with the license. The PMDA-required supplemental study is a contingent promise although not a performance obligation
as the promise does not provide Kaken with a material right. Under the Agreement, in order to
evaluate the appropriate transaction price, the Company determined that the upfront amount of $27,000,000 constituted the entirety
of the consideration to be included in the transaction price at the outset of the arrangement, which was allocated to the two performance
obligations. The potential milestone payments that the Company is eligible to receive were excluded from the transaction price,
as all milestone payments a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The Company estimated the stand-alone
selling price of each performance obligation using a market approach and allocated the transaction price on a relative basis. This
allocation resulted in a de minimis value attributable the obligation to sharing of data gathered through the execution of the
Global Development Plan for the Initial Indications and effectively all of the value to the combined license, initial know-how
transfer and license to product trademarks. Therefore, the full upfront payment of $27,000,000 is allocated to the combined performance
obligation of the license, initial technology transfer and license to the product trademarks. The Company received the upfront
payment of $27,000,000 in March 2019 and, as the performance obligations were not yet satisfied at that time, the payment was recorded
in deferred revenue as of March 31, 2019. The Company satisfied the combined performance obligation by June 30, 2019, upon which
the Company recognized the $27,000,000 upfront payment as revenue in the second quarter of 2019. The Company was required to make
a $2,700,000 royalty payment to CFF within 60 days of receipt of the upfront cash payment from Kaken pursuant to the 2018 CFF Award.
This obligation was paid by the Company to CFF in May 2019. 2018 CFF Award On January 26, 2018, the Company
entered into the Cystic Fibrosis Program Related Investment Agreement with the CFF (“Investment Agreement”), a non-profit
drug discovery and development corporation, pursuant to which the Company received an award for up to $25 million in funding (the
“2018 CFF Award”) to support a Phase 2b Clinical Trial (the “Phase 2b Clinical Trial”) of lenabasum in
patients with cystic fibrosis, of which the Company has received $17.5 million in the aggregate through March 31, 2020 upon the
Company’s achievement of milestones related to the progress of the Phase 2b Clinical Trial, as set forth in the Investment
Agreement. The Company expects that the remainder of the 2018 CFF Award will be paid incrementally upon the Company’s achievement
of the remaining milestones related to the progress of the Phase 2b Clinical Trial, as set forth in the Investment Agreement, and
the Company expects to receive the remainder before the end of the fourth quarter of 2020. Pursuant to the terms of the Investment
Agreement, the Company is obligated to make certain royalty payments to CFF, including a royalty payment of one and one-half times
the amount of the 2018 CFF Award, payable in cash within sixty days upon the first receipt of approval of lenabasum in the United
States and a second royalty payment of one and one-half times the amount of the 2018 CFF Award upon approval in another major market,
as set forth in the Investment Agreement (the “Approval Royalty”). At the Company’s election, the Company may
satisfy the first of the two Approval Royalties in registered shares of the Company’s common stock. Additionally, the Company is obligated
to make (i) royalty payments to CFF of two and one-half percent of net sales from lenabasum due within sixty days after any quarter
in which such net sales occur in the Field, as defined in the Investment Agreement, (ii) royalty payments to CFF of one percent
of net sales of Non-Field Products, as defined in the Investment Agreement due within sixty days after any quarter in which such
net sales occur, and (iii) royalty payments to CFF of ten percent of any amount the Company and its stockholders receive in connection
with the license, sale, or other transfer to a third party of lenabasum, if indicated for the treatment or prevention of CF, or
a change of control transaction, except that such payment shall not exceed five times the amount of the 2018 CFF Award, with such
payments to be credited against any other net sales royalty payments due. Accordingly, the Company will owe to CFF a royalty payment
equal to 10% of any amounts the Company receives as payment under the collaboration agreement with Kaken, provided that the total
royalties that the Company will be required to pay under the Investment Agreement resulting from income from licenses or sales
subject to the Investment Agreement are capped at five times the total amount of the 2018 CFF Award, and the Company may credit
such royalties against any royalties on net sales otherwise owed to CFF under the Investment Agreement. Accordingly, the Company
was required to pay CFF $2,700,000 in May 2019 as a result of its receipt of the $27,000,000 upfront cash payment from Kaken. Either CFF or the Company may terminate
the Investment Agreement for cause, which includes the Company’s material failure to achieve certain commercialization and
development milestones. The Company’s payment obligations survive the termination of the Investment Agreement. Pursuant to the terms of the Investment
Agreement, the Company issued a warrant to CFF to purchase an aggregate of 1,000,000 shares of the Company’s common stock
(the “CFF Warrant”). The CFF Warrant is exercisable at a price equal to $13.20 per share and is immediately exercisable
for 500,000 shares of the Company’s common stock. Upon completion of the final milestone set forth in the Investment Agreement
and receipt of the final payment from CFF to the Company pursuant to the Investment Agreement, the CFF Warrant will be exercisable
for the remaining 500,000 shares of the Company’s common stock. The CFF Warrant expires on January 26, 2025. Any shares of
the Company’s common stock issued upon exercise of the CFF Warrant will be unregistered and subject to a one-year lock-up. Under the Investment Agreement,
the Company recorded $1,762,059 and $1,885,682 of revenue during the three months ended March 31, 2020 and 2019. The Company concluded
that the contract counterparty, CFF, is a customer. The Company identified the following material promise under the arrangement:
research and development activities and related services under the Phase 2b Clinical Trial. Based on these assessments, the Company
identified one performance obligation at the outset of the Investment Agreement, which consists of: Phase 2b Clinical Trial research
and development activities and related services. To determine the transaction price,
the Company included the total aggregate payments under the Investment Agreement which amount to $25 million and reduced the revenue
to be recognized by the payment to the customer of $6,215,225 in the form of the CFF Warrant representing its fair value, leaving
the remaining $18,784,775 as the transaction price as of the outset of the arrangement, which will be recognized as revenue over
the performance period as discussed below. The $6,215,225 fair value of the warrant was also recorded as an increase to additional
paid in capital. The Company billed and collected $12,500,000 in milestone payments during the year ended December 31, 2018 and
5,000,000 during the year ended December 31, 2019, which was recorded as an increase to deferred revenue. A roll forward of deferred
revenue related to the Investment Agreement for the three months ended March 31, 2020 is presented below.
March 31, 2020
Beginning balance, December 31, 2019 $ —
Billing to CFF upon achievement of milestones —
Recognition of revenue (1,762,059 )
Reclass to contract asset 1,762,059
Ending balance $ — The CFF Warrant is accounted for
as a payment to the customer under ASC 606. See Note 12 for further information related to the CFF Warrant. The Company notes
that the Investment Agreement contains an initial payment that was received upon contract execution and subsequent milestone payments,
which are a form of variable consideration that require evaluation for constraint considerations. The Company concluded that the
related performance milestones are generally within the Company’s control and as result are considered probable. Revenue
associated with the performance obligation is being recognized as revenue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are expected to be performed over approximately 2.75
years and is expected to be completed in the third quarter of 2020. The amounts received that have not yet been recognized as
revenue are recorded in deferred revenue and the amounts recognized as revenue, but not yet received or invoiced are generally
recognized as contract assets on the Company’s condensed consolidated balance sheet.</t>
  </si>
  <si>
    <t>Common Stock</t>
  </si>
  <si>
    <t>Equity [Abstract]</t>
  </si>
  <si>
    <t>10. COMMON STOCK The Company has authorized 150,000,000
shares of common stock, $0.0001 par value per share, of which 72,490,449 shares, and 64,672,893 shares were issued and outstanding
as of March 31, 2020, and 2019, respectively. On January 30, 2019, the Company
consummated an underwritten public offering of shares of its common stock pursuant to which the Company sold an aggregate of 6,198,500
shares of its common stock, including 808,500 shares sold pursuant to the full exercise of the underwriters’ option to purchase
additional shares, at a purchase price of $6.50 per share with gross proceeds to the Company totaling $40,290,250, less issuance
costs incurred of approximately $2.6 million. On February 11, 2020, the Company
consummated an underwritten public offering of shares of its common stock pursuant to which the Company sold an aggregate of 7,666,667
shares of its common stock, including 1,000,000 shares sold pursuant to the full exercise of the underwriters’ option to
purchase additional shares, at a purchase price of $6.00 per share with gross proceeds to the Company totaling $46.0 million, less
estimated issuance costs incurred of approximately $3.0 million. During the three months ended March
31, 2020 and 2019, the Company issued 150,889 and 61,771 shares of common stock upon the exercise of stock options to purchase
common stock and the Company received proceeds of $15,944 and $204,003 from these exercises, respectively. During the three months
ended March 31, 2019, warrants to purchase 1,083,500 shares of common stock were exercised on a cashless basis resulting in the
issuance of 947,454 shares of common stock. No warrants were exercised during the three months ended March 31, 2020.</t>
  </si>
  <si>
    <t>Stock Options</t>
  </si>
  <si>
    <t>Share-based Payment Arrangement [Abstract]</t>
  </si>
  <si>
    <t>11. STOCK OPTIONS In April 2014, the Company adopted
the Corbus Pharmaceuticals Holdings, Inc. 2014 Equity Incentive Plan (the “2014 Plan”). Pursuant to the 2014 Plan,
the Company’s Board of Directors may grant incentive and nonqualified stock options and restricted stock to employees, officers,
directors, consultants and advisors. Options issued under the 2014 Plan generally vest over 4 years from the date of grant in multiple
tranches and are exercisable for up to 10 years from the date of issuance. Pursuant to the terms of an annual
evergreen provision in the 2014 Plan, the number of shares of common stock available for issuance under the 2014 Plan shall automatically
increase on January 1 of each year by at least seven percent (7%) of the total number of shares of common stock outstanding on
December 31st of the preceding calendar year, or, pursuant to the terms of the 2014 Plan, in any year, the Board of Directors may
determine that such increase will provide for a lesser number of shares. In accordance with the terms of
the 2014 Plan, effective as of January 1, 2019, the number of shares of common stock available for issuance under the 2014 Plan
increased by 3,000,000 shares, which was less than seven percent (7%) of the outstanding shares of common stock on December 31,
2018. As of January 1, 2019, the 2014 Plan had a total reserve of 18,543,739 shares and there were 8,072,241 shares available for
future grants. As of March 31, 2019, there were 5,712,719 shares available for future grants. In accordance with the terms of
the 2014 Plan, effective as of January 1, 2020, the number of shares of common stock available for issuance under the 2014 Plan
increased by 4,527,103 shares, which was seven percent (7%) of the outstanding shares of common stock on December 31, 2019. As
of January 1, 2020, the 2014 Plan had a total reserve of 23,070,842 shares and as of March 31, 2020 there were 5,621,910
shares available for future grants. Stock-based Compensation For stock options issued and outstanding
for the three months ended March 31, 2020 and 2019, respectively, the Company recorded non-cash, stock-based compensation expense
of $3,137,519 and $3,088,939, respectively, net of estimated forfeitures. The fair value of each option award
for employees is estimated on the date of grant and for non-employees is estimated at the end of each reporting period until vested
using the Black-Scholes option pricing model that uses the assumptions noted in the following table. The Company uses historical
data, as well as subsequent events occurring prior to the issuance of the financial statements, to estimate option exercises and
employee terminations in order to estimate its forfeiture rate. The expected term of options granted under the 2014 Plan, all of
which qualify as “plain vanilla” per SEC Staff Accounting Bulletin 107, is determined based on the simplified method
due to the Company’s limited operating history, and is 6.25 years based on the average between the vesting period and the
contractual life of the option. For non-employee options, the expected term is the contractual term. The risk-free rate is based
on the yield of a U.S. Treasury security with a term consistent with the option. The weighted average assumptions
used principally in determining the fair value of options granted to employees were as follows:
Three Months Ended March 31,
2020 2019
Risk free interest rate 0.65 % 2.64 %
Expected dividend yield 0 % 0 %
Expected term in years 6.25 6.25
Expected volatility 82.9 % 87.8 %
Estimated forfeiture rate 6.37 % 5 % A summary of option activity for
the three months ended March 31, 2020 is presented below
Weighted
Average
Weighted Remaining
Average Contractual Aggregate
Options Shares Exercise Term in Intrinsic
Outstanding at December 31, 2019 13,245,366 $ 5.19
Granted 3,405,600 4.53
Exercised (150,889 ) 0.11
Forfeited (186,571 ) 6.42
Outstanding at March 31, 2020 16,313,506 $ 5.09 7.46 $ 20,977,274
Vested at March 31, 2020 8,699,682 $ 4.32 5.96 $ 18,476,342
Vested and expected to vest at March 31, 2020 15,623,186 $ 5.07 7.38 $ 20,665,358 The weighted average grant-date
fair value of options granted during the three months ended March 31, 2020 and 2019 was $3.20 and $5.40 per share, respectively.
The aggregate intrinsic value of options exercised during the three months ended March 31, 2020 and 2019 was approximately $936,115
and $216,306, respectively. The total fair value of options that were vested as of March 31, 2020 and 2019 was $28,661,461 and
$17,136,030, respectively. As of March 31, 2020, there was approximately $28,013,124 of total unrecognized compensation expense,
related to non-vested share-based option compensation arrangements. The unrecognized compensation expense is estimated to be recognized
over a weighted average period of 2.91 years as of March 31, 2020.</t>
  </si>
  <si>
    <t>Warrants</t>
  </si>
  <si>
    <t>12. WARRANTS During the three months ended March
31, 2019, warrants to purchase 1,083,500 shares of common stock were exercised on a cashless basis resulting in the issuance of
947,454 shares of common stock. No warrants were exercised during the three months ended March 31, 2020. At March 31, 2020, there were warrants
outstanding to purchase 1,000,000 shares of common stock with a weighted average exercise price of $13.20 and a weighted average
remaining life of 4.83 years, related only to the warrant issued to CFF pursuant to the terms of the Investment Agreement (Note 9). The
Company issued a warrant to CFF on January 26, 2018 to purchase an aggregate of 1,000,000 shares of the Company’s common
stock (the “CFF Warrant”). The CFF Warrant is exercisable at a price equal to $13.20 per share and is immediately exercisable
for 500,000 shares of the Company’s common stock. Upon completion of the final milestone set forth in the Investment Agreement
and receipt of the final payment from CFF to the Company pursuant to the Investment Agreement, the CFF Warrant will be exercisable
for the remaining 500,000 shares of the Company’s common stock. The CFF Warrant expires on January 26, 2025. Any shares of
the Company’s common stock issued upon exercise of the CFF Warrant will be unregistered and subject to a one-year lock-up.
The CFF Warrant is classified as equity as it meets all the conditions under GAAP for equity classification. In accordance with
GAAP, the Company has calculated the fair value of the warrant for initial measurement and will reassess whether equity classification
for the warrant is appropriate upon any changes to the warrants or capital structure, at each balance sheet date. The weighted
average assumptions used in determining the $6,215,225 fair value of the CFF Warrant were as follows:
Risk free interest rate 2.60 %
Expected dividend yield 0 %
Expected term in years 7.00
Expected volatility 83.5 %</t>
  </si>
  <si>
    <t>Significant Accounting Policies (Policies)</t>
  </si>
  <si>
    <t>Consolidation</t>
  </si>
  <si>
    <t>Consolidation The consolidated financial statements
include the accounts of the Company and its wholly owned subsidiaries. All significant intercompany transactions and accounts
have been eliminated in consolidation.</t>
  </si>
  <si>
    <t>Use of Estimates</t>
  </si>
  <si>
    <t>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the accrual of research, product development and clinical obligations, the recognition of
revenue under the Investment Agreement (See Note 9), and the valuation of the CFF Warrant discussed in Note 12.</t>
  </si>
  <si>
    <t>Cash and Cash Equivalents</t>
  </si>
  <si>
    <t>Cash and Cash Equivalents The Company considers only those
investments which are highly liquid, readily convertible to cash, and that mature within three months from date of purchase to
be cash equivalents. Marketable investments are those acquired with original maturities in excess of three months. At March 31,
2020 and December 31, 2019, cash equivalents were comprised of money market funds. The Company had no marketable investments at
March 31, 2020 and December 31, 2019. Cash, and cash equivalents consists
of the following:
March 31, 2020 December 31,
Cash $ 1,581,194 $ 884,115
Money market fund 45,036,727 30,864,571
Total cash and cash equivalents $ 46,617,921 $ 31,748,686 As of March 31, 2020, all of the
Company’s cash was held in the United States, except for approximately $1,029,000 of cash which was held in our subsidiaries
in the United Kingdom and Australia. As of December 31, 2019, all of the Company’s cash was held in the United States, except
for approximately $466,000 of cash which was held in our subsidiaries in the United Kingdom and Australia.</t>
  </si>
  <si>
    <t>Financial Instruments</t>
  </si>
  <si>
    <t>Financial Instruments The carrying amounts reported in
the consolidated balance sheet for cash and cash equivalents, receivables, accounts payable and accrued expenses approximate their
fair value based on the short-term nature of these instruments. The carrying values of the notes payable approximate their fair
value due to the fact that they are at market terms.</t>
  </si>
  <si>
    <t>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5 for details of property and equipment and Note 6 for operating
and capital lease commitments.</t>
  </si>
  <si>
    <t>Research and Development Expenses</t>
  </si>
  <si>
    <t>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t>
  </si>
  <si>
    <t>Accruals for Research and Development Expenses and Clinical Trials</t>
  </si>
  <si>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the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months ended March 31, 2020
and 2019, there were no material adjustments to the Company’s prior period estimates of accrued expenses for clinical trials.</t>
  </si>
  <si>
    <t>Leases</t>
  </si>
  <si>
    <t>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t>
  </si>
  <si>
    <t>Concentrations of Credit Risk</t>
  </si>
  <si>
    <t>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to treat rare life-threatening, inflammatory and fibrotic diseases. As of March 31, 2020, all of the Company’s
assets were located in the United States, except for approximately $1,029,000 of cash, $2,057,000 of prepaid expenses, $13,000
of other assets, and $44,000 of property and equipment, net which were held outside of the United States, principally in our subsidiary
in the United Kingdom. As of December 31, 2019, all of the Company’s assets were located in the United States, except for
approximately $466,000 of cash, $1,606,000 of prepaid expenses, $23,000 of other assets, and $52,000 of property and
equipment, net which were held outside of the United States, principally in our subsidiary in the United Kingdom.</t>
  </si>
  <si>
    <t>Income Taxes</t>
  </si>
  <si>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asset when it is not
more likely than not that the tax benefit from the deferred tax assets will be realized. Accordingly, given the cumulative losses
since inception, the Company has provided a valuation allowance equal to 100%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March 31, 2020 or December 31, 2019.</t>
  </si>
  <si>
    <t>Impairment of Long-lived Assets</t>
  </si>
  <si>
    <t>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impairment charges were recorded during the three months ended March 31, 2020 and 2019.</t>
  </si>
  <si>
    <t>Stock-based Payments</t>
  </si>
  <si>
    <t>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net of estimated forfeitures.
The fair value is amortized as compensation cost on a straight-line basis over the requisite service period of the awards, which
is generally the vesting period. Prior to the Company’s adoption of ASU 2018-07, Compensation-Stock Compensation (Topic
718), Improvements to Nonemployee Share-Based Payment Accounting</t>
  </si>
  <si>
    <t>Net Loss Per Common Share</t>
  </si>
  <si>
    <t xml:space="preserve">Net Loss Per Common Share Basic and diluted net loss per share
of the Company’s common stock has been computed by dividing net loss by the weighted average number of shares outstanding
during the period. For periods in which there is a net loss, options and warrants are anti-dilutive and therefore excluded from
diluted loss per share calculations. The following table sets forth the computation of basic and diluted earnings per share for
the three months ended March 31, 2020 and 2019.
Three Months Ended March 31
2020 2019
Basic and diluted net loss per share of common stock:
Net loss $ (29,656,800 ) $ (26,234,809 )
Weighted average shares of common stock outstanding 69,272,402 61,675,904
Net loss per share of common stock-basic and diluted $ (0.43 ) $ (0.43 ) The impact of the following potentially
dilutive securities outstanding during the three months ended March 31, 2020 and 2019 have been excluded from the computation of
dilutive weighted average shares outstanding as the inclusion would be anti-dilutive.
March 31,
2020 2019
Warrants 1,000,000 1,200,000
Stock options 16,313,506 11,891,741
Total 17,313,506 13,091,741 </t>
  </si>
  <si>
    <t>Recent Accounting Pronouncements</t>
  </si>
  <si>
    <t>Recent Accounting Pronouncements Accounting for Income Taxes In December 2019, the FASB issued
ASU 2019-12 , Income Taxes (Topic 740): Simplifying the Accounting for Income Taxes Collaborative Arrangements In
November 2018, the FASB issued ASU 2018-18, Collaborative Arrangements (Topic 808): Clarifying the Interaction between
Topic 808 and Topic 606 . ASU 2018-18 clarifies
the interaction between the accounting guidance for collaborative arrangements and revenue from contracts with customers. . The Company’s as
of January 1, 2020 .</t>
  </si>
  <si>
    <t>Significant Accounting Policies (Tables)</t>
  </si>
  <si>
    <t>Schedule of Cash and Cash Equivalents</t>
  </si>
  <si>
    <t xml:space="preserve">Cash, and cash equivalents consists
of the following:
March 31, 2020 December 31,
Cash $ 1,581,194 $ 884,115
Money market fund 45,036,727 30,864,571
Total cash and cash equivalents $ 46,617,921 $ 31,748,686 </t>
  </si>
  <si>
    <t>Schedule of Computation of Basic and Diluted Earnings Per Share</t>
  </si>
  <si>
    <t>The following table sets forth the
computation of basic and diluted earnings per share for the three months ended March 31, 2020 and 2019.
Three Months Ended March 31
2020 2019
Basic and diluted net loss per share of common stock:
Net loss $ (29,656,800 ) $ (26,234,809 )
Weighted average shares of common stock outstanding 69,272,402 61,675,904
Net loss per share of common stock-basic and diluted $ (0.43 ) $ (0.43 )</t>
  </si>
  <si>
    <t>Schedule of Potentially Dilutive Securities Excluded from Computation of Dilutive Weighted Average Shares Outstanding</t>
  </si>
  <si>
    <t xml:space="preserve">The impact of the following potentially
dilutive securities outstanding during the three months ended March 31, 2020 and 2019 have been excluded from the computation of
dilutive weighted average shares outstanding as the inclusion would be anti-dilutive.
March 31,
2020 2019
Warrants 1,000,000 1,200,000
Stock options 16,313,506 11,891,741
Total 17,313,506 13,091,741 </t>
  </si>
  <si>
    <t>Property and Equipment (Tables)</t>
  </si>
  <si>
    <t>Summary of Property and Equipment</t>
  </si>
  <si>
    <t xml:space="preserve">Property and equipment consisted
of the following:
March 31, 2020 December 31,
Computer hardware and software $ 774,554 $ 711,442
Office furniture and equipment 1,638,396 1,627,896
Leasehold improvements 4,163,816 4,150,488
Property and equipment, gross 6,576,766 6,489,826
Less: accumulated depreciation (1,725,449 ) (1,405,961 )
Property and equipment, net $ 4,851,317 $ 5,083,865 </t>
  </si>
  <si>
    <t>Commitments and Contingencies (Tables)</t>
  </si>
  <si>
    <t>Schedule of Lease Costs</t>
  </si>
  <si>
    <t>The following table contains a summary
of the lease costs recognized under ASC 842 and other information pertaining to the Company’s operating leases for the year
ended December 31, 2019:
Lease cost
Operating lease cost $ 1,025,899
Total lease cost $ 1,025,899
Other information
Operating cash flows received for operating leases $ 338,435
Weighted average remaining lease term 6.9 years
Weighted average discount rate 8.00 %</t>
  </si>
  <si>
    <t>Schedule of Maturities of Operating Lease Liabilities</t>
  </si>
  <si>
    <t xml:space="preserve">Pursuant to the
terms of our non-cancelable lease agreements in effect at March 31, 2020, the following table summarizes our maturities of operating
lease liabilities as of March 31, 2020:
2020 $ 1,003,714
2021 1,605,121
2022 1,652,563
2023 1,700,005
2024 1,747,447
Thereafter 3,483,034
Total lease payments $ 11,191,884
Less: imputed interest (2, 589,355 )
Total $ 8,602,529 </t>
  </si>
  <si>
    <t>Accrued Expenses (Tables)</t>
  </si>
  <si>
    <t>Schedule of Accrued Expenses</t>
  </si>
  <si>
    <t xml:space="preserve">Accrued expenses consisted of the
following:
March 31, 2020 December 31,
Accrued clinical operations and trials costs $ 16,145,019 $ 14,242,669
Accrued product development costs 3,232,262 3,573,231
Accrued compensation 2,849,954 3,673,111
Accrued other 1,289,119 958,928
Total $ 23,516,354 $ 22,447,939 </t>
  </si>
  <si>
    <t>Development Awards and Deferred Revenue (Tables)</t>
  </si>
  <si>
    <t>Schedule of Roll Forward of Deferred Revenue</t>
  </si>
  <si>
    <t xml:space="preserve">A roll forward of deferred revenue
related to the Investment Agreement for the three months ended March 31, 2020 is presented below.
March 31, 2020
Beginning balance, December 31, 2019 $ —
Billing to CFF upon achievement of milestones —
Recognition of revenue (1,762,059 )
Reclass to contract asset 1,762,059
Ending balance $ — </t>
  </si>
  <si>
    <t>Stock Options (Tables)</t>
  </si>
  <si>
    <t>Summary of Assumptions Used Principally in Determining Fair Value of Options Granted</t>
  </si>
  <si>
    <t>The weighted average assumptions
used principally in determining the fair value of options granted to employees were as follows:
Three Months Ended March 31,
2020 2019
Risk free interest rate 0.65 % 2.64 %
Expected dividend yield 0 % 0 %
Expected term in years 6.25 6.25
Expected volatility 82.9 % 87.8 %
Estimated forfeiture rate 6.37 % 5 %</t>
  </si>
  <si>
    <t>Summary of Option Activity</t>
  </si>
  <si>
    <t xml:space="preserve">A summary of option activity for
the three months ended March 31, 2020 is presented below
Weighted
Average
Weighted Remaining
Average Contractual Aggregate
Options Shares Exercise Term in Intrinsic
Outstanding at December 31, 2019 13,245,366 $ 5.19
Granted 3,405,600 4.53
Exercised (150,889 ) 0.11
Forfeited (186,571 ) 6.42
Outstanding at March 31, 2020 16,313,506 $ 5.09 7.46 $ 20,977,274
Vested at March 31, 2020 8,699,682 $ 4.32 5.96 $ 18,476,342
Vested and expected to vest at March 31, 2020 15,623,186 $ 5.07 7.38 $ 20,665,358 </t>
  </si>
  <si>
    <t>Warrants (Tables)</t>
  </si>
  <si>
    <t>Schedule of Weighted Average Assumption of Warrants</t>
  </si>
  <si>
    <t>The weighted average assumptions
used in determining the $6,215,225 fair value of the CFF Warrant were as follows:
Risk free interest rate 2.60 %
Expected dividend yield 0 %
Expected term in years 7.00
Expected volatility 83.5 %</t>
  </si>
  <si>
    <t>Liquidity and Going Concern (Details Narrative) - USD ($)</t>
  </si>
  <si>
    <t>Significant Accounting Policies (Details Narrative)</t>
  </si>
  <si>
    <t>Mar. 31, 2020USD ($)Segment</t>
  </si>
  <si>
    <t>Dec. 31, 2019USD ($)</t>
  </si>
  <si>
    <t>Significant Accounting Policies Line Items</t>
  </si>
  <si>
    <t>Marketable investments</t>
  </si>
  <si>
    <t>Operating segments | Segment</t>
  </si>
  <si>
    <t>Cash</t>
  </si>
  <si>
    <t>Impairment charges</t>
  </si>
  <si>
    <t>Deferred Tax Assets [Member]</t>
  </si>
  <si>
    <t>Valuation allowance</t>
  </si>
  <si>
    <t>100.00%</t>
  </si>
  <si>
    <t>Computer Hardware and Software [Member]</t>
  </si>
  <si>
    <t>Estimated useful life of all property and equipment</t>
  </si>
  <si>
    <t>3 years</t>
  </si>
  <si>
    <t>Office Furniture and Equipment [Member] | Minimum [Member]</t>
  </si>
  <si>
    <t>Office Furniture and Equipment [Member] | Maximum [Member]</t>
  </si>
  <si>
    <t>5 years</t>
  </si>
  <si>
    <t>United Kingdom [Member]</t>
  </si>
  <si>
    <t>Cash held in subsidiary</t>
  </si>
  <si>
    <t>Significant Accounting Policies - Schedule of Cash and Cash Equivalents (Details) - USD ($)</t>
  </si>
  <si>
    <t>Money market fund</t>
  </si>
  <si>
    <t>Total cash and cash equivalents</t>
  </si>
  <si>
    <t>Significant Accounting Policies - Schedule of Computation of Basic and Diluted Earnings Per Share (Details) - USD ($)</t>
  </si>
  <si>
    <t>Weighted average shares of common stock outstanding</t>
  </si>
  <si>
    <t>Net loss per share of common stock-basic and diluted</t>
  </si>
  <si>
    <t>Significant Accounting Policies - Schedule of Potentially Dilutive Securities Excluded from Computation of Dilutive Weighted Average Shares Outstanding (Details) - shares</t>
  </si>
  <si>
    <t>Antidilutive Securities Excluded from Computation of Earnings Per Share [Line Items]</t>
  </si>
  <si>
    <t>Potential dilutive securities excluded from computation of dilutive weighted average shares outstanding</t>
  </si>
  <si>
    <t>Warrants [Member]</t>
  </si>
  <si>
    <t>Stock Options [Member]</t>
  </si>
  <si>
    <t>License Agreement (Details Narrative) - USD ($)</t>
  </si>
  <si>
    <t>Sep. 20, 2018</t>
  </si>
  <si>
    <t>Sep. 30, 2018</t>
  </si>
  <si>
    <t>Research and Development Expense [Member]</t>
  </si>
  <si>
    <t>Upfront cash payment</t>
  </si>
  <si>
    <t>Potential milestone payments</t>
  </si>
  <si>
    <t>Jenrin Agreement [Member]</t>
  </si>
  <si>
    <t>Property and Equipment (Details Narrative) - USD ($)</t>
  </si>
  <si>
    <t>Depreciation expense</t>
  </si>
  <si>
    <t>Property and Equipment - Summary of Property and Equipment (Details) - USD ($)</t>
  </si>
  <si>
    <t>Property, Plant and Equipment [Line Items]</t>
  </si>
  <si>
    <t>Property and equipment, gross</t>
  </si>
  <si>
    <t>Less: accumulated depreciation</t>
  </si>
  <si>
    <t>Office Furniture and Equipment [Member]</t>
  </si>
  <si>
    <t>Leasehold Improvements [Member]</t>
  </si>
  <si>
    <t>Commitments and Contingencies (Details Narrative)</t>
  </si>
  <si>
    <t>Oct. 25, 2019ft²</t>
  </si>
  <si>
    <t>Feb. 26, 2019USD ($)ft²</t>
  </si>
  <si>
    <t>Aug. 21, 2017USD ($)ft²</t>
  </si>
  <si>
    <t>Mar. 31, 2020USD ($)</t>
  </si>
  <si>
    <t>Mar. 31, 2019USD ($)</t>
  </si>
  <si>
    <t>Jan. 02, 2019USD ($)</t>
  </si>
  <si>
    <t>Commitment And Contingencies [Line Items]</t>
  </si>
  <si>
    <t>Operating lease liability</t>
  </si>
  <si>
    <t>Operating lease, right of use asset</t>
  </si>
  <si>
    <t>Increase in operating lease liabilities</t>
  </si>
  <si>
    <t>Lease expenses</t>
  </si>
  <si>
    <t>ASU 2016-02 [Member]</t>
  </si>
  <si>
    <t>August 2017 Lease Agreement [Member]</t>
  </si>
  <si>
    <t>Area of office space | ft²</t>
  </si>
  <si>
    <t>Operating lease, term</t>
  </si>
  <si>
    <t>7 years</t>
  </si>
  <si>
    <t>Leasehold improvements</t>
  </si>
  <si>
    <t>Irrevocable letter of credit</t>
  </si>
  <si>
    <t>Unsecured letter of credit</t>
  </si>
  <si>
    <t>August 2017 Lease Agreement [Member] | First Year [Member]</t>
  </si>
  <si>
    <t>Rent expense</t>
  </si>
  <si>
    <t>August 2017 Lease Agreement [Member] | Seventh Year [Member]</t>
  </si>
  <si>
    <t>August 2017 Lease Agreement [Member] | Third Anniversary [Member]</t>
  </si>
  <si>
    <t>August 2017 Lease Agreement [Member] | Fourth Anniversary [Member]</t>
  </si>
  <si>
    <t>February 2019 Lease Agreement [Member]</t>
  </si>
  <si>
    <t>Operating lease, option to extend</t>
  </si>
  <si>
    <t>Per ASC 842, the February 2019 Lease Agreement constitutes a modification as it extends the original lease term and increases the scope of the lease (additional space provided under the amendment), which requires evaluation of the remeasurement of the lease liability and corresponding ROU asset. Accordingly, the Company reassessed the classification of the Leased Premises and remeasured the lease liability on the basis of the extended lease term using the 20 additional monthly rent payments and the incremental borrowing rate at the effective date of the modification of 9%.</t>
  </si>
  <si>
    <t>Percentage of incremental borrowing rate from present value of lease</t>
  </si>
  <si>
    <t>9.00%</t>
  </si>
  <si>
    <t>February 2019 Lease Agreement [Member] | New Premises [Member]</t>
  </si>
  <si>
    <t>February 2019 Lease Agreement [Member] | Total Premises [Member]</t>
  </si>
  <si>
    <t>October 2019 Lease Amendment [Member]</t>
  </si>
  <si>
    <t>Per ASC 842, the October 2019 Lease Amendment constitutes a modification as it extends the original lease term and increases the scope of the lease (additional space provided under the amendment), which requires evaluation of the remeasurement of the lease liability and corresponding ROU asset. The additional space did not result in a separate contract as the rent increase was determined not to be commensurate with the standalone price for the additional right of use. Accordingly, the Company reassessed the classification of the Amended Total Premises, which resulted in operating classification, and remeasured the lease liability on the basis of the extended lease term using the additional monthly rent payments and the incremental borrowing rate at the effective date of the modification of 8%.</t>
  </si>
  <si>
    <t>8.00%</t>
  </si>
  <si>
    <t>October 2019 Lease Amendment [Member] | Total Premises [Member]</t>
  </si>
  <si>
    <t>October 2019 Lease Amendment [Member] | Amended Premises [Member]</t>
  </si>
  <si>
    <t>Commitments and Contingencies - Schedule of Lease Costs (Details)</t>
  </si>
  <si>
    <t>12 Months Ended</t>
  </si>
  <si>
    <t>Operating lease cost</t>
  </si>
  <si>
    <t>Total lease cost</t>
  </si>
  <si>
    <t>Operating cash flows received for operating leases</t>
  </si>
  <si>
    <t>Weighted average remaining lease term</t>
  </si>
  <si>
    <t>6 years 10 months 25 days</t>
  </si>
  <si>
    <t>Weighted average discount rate</t>
  </si>
  <si>
    <t>Commitments and Contingencies - Schedule of Maturities of Operating Lease Liabilities (Details)</t>
  </si>
  <si>
    <t>2021</t>
  </si>
  <si>
    <t>2022</t>
  </si>
  <si>
    <t>2023</t>
  </si>
  <si>
    <t>2024</t>
  </si>
  <si>
    <t>Thereafter</t>
  </si>
  <si>
    <t>Total lease payments</t>
  </si>
  <si>
    <t>Less: imputed interest</t>
  </si>
  <si>
    <t>Notes Payable (Details Narrative) - USD ($)</t>
  </si>
  <si>
    <t>1 Months Ended</t>
  </si>
  <si>
    <t>Nov. 30, 2019</t>
  </si>
  <si>
    <t>Nov. 30, 2018</t>
  </si>
  <si>
    <t>Insurance Policy [Member]</t>
  </si>
  <si>
    <t>Debt Instrument [Line Items]</t>
  </si>
  <si>
    <t>Prepaid expenses</t>
  </si>
  <si>
    <t>Loan Agreement [Member]</t>
  </si>
  <si>
    <t>Monthly principal and interest payments</t>
  </si>
  <si>
    <t>Monthly loan payments term</t>
  </si>
  <si>
    <t>9 months</t>
  </si>
  <si>
    <t>10 months</t>
  </si>
  <si>
    <t>Annual interest rate</t>
  </si>
  <si>
    <t>5.25%</t>
  </si>
  <si>
    <t>3.07%</t>
  </si>
  <si>
    <t>Loan repayment term description</t>
  </si>
  <si>
    <t>This loan was fully repaid in August 2019.</t>
  </si>
  <si>
    <t>Accrued Expenses - Schedule of Accrued Expenses (Details) - USD ($)</t>
  </si>
  <si>
    <t>Accrued clinical operations and trials costs</t>
  </si>
  <si>
    <t>Accrued product development costs</t>
  </si>
  <si>
    <t>Accrued compensation</t>
  </si>
  <si>
    <t>Accrued other</t>
  </si>
  <si>
    <t>Development Awards and Deferred Revenue (Details Narrative) - USD ($)</t>
  </si>
  <si>
    <t>Jan. 26, 2018</t>
  </si>
  <si>
    <t>May 31, 2019</t>
  </si>
  <si>
    <t>Jun. 30, 2019</t>
  </si>
  <si>
    <t>Dec. 31, 2018</t>
  </si>
  <si>
    <t>Development Award [Line Items]</t>
  </si>
  <si>
    <t>Revenue recognized</t>
  </si>
  <si>
    <t>Revenue</t>
  </si>
  <si>
    <t>CFF Warrant [Member]</t>
  </si>
  <si>
    <t>Warrant exercisable price per share</t>
  </si>
  <si>
    <t>Cystic Fibrosis Foundation [Member]</t>
  </si>
  <si>
    <t>Payments for royalty</t>
  </si>
  <si>
    <t>Collaboration and License Agreement [Member] | Kaken Pharmaceutical Co., Ltd. [Member]</t>
  </si>
  <si>
    <t>Upfront payment, received from related party</t>
  </si>
  <si>
    <t>Consideration receivable on milestone payments</t>
  </si>
  <si>
    <t>Royalty term description</t>
  </si>
  <si>
    <t>The period beginning on the date of the first commercial sale of the Licensed Product in Japan and ends on the latest of (i) the expiration of the last valid claim of the royalty patents covering such Licensed Product in Japan, (ii) the expiration of regulatory exclusivity for such Licensed Product for such Initial Indication in Japan, or (iii) ten (10) years after the first commercial sale of such Licensed Product for such Initial Indication in Japan. The Agreement may be terminated by either party for material breach, upon a party's insolvency or bankruptcy or upon a challenge by one party of any patents of the other party, and Kaken may terminate in specified situations, including for a safety concern or clinical failure, or at its convenience following the second anniversary of the first commercial sale of a Licensed Product in either of the Initial Indications in the Territory, with 180 days' notice</t>
  </si>
  <si>
    <t>Revenue from related parties, recorded as deferred revenue</t>
  </si>
  <si>
    <t>Royalty payable</t>
  </si>
  <si>
    <t>Cystic Fibrosis Program Related Investment Agreement [Member] | Phase 2b Clinical Trial [Member]</t>
  </si>
  <si>
    <t>Proceeds from investments on achieving milestones</t>
  </si>
  <si>
    <t>Cystic Fibrosis Program Related Investment Agreement [Member] | Maximum [Member]</t>
  </si>
  <si>
    <t>Development award received</t>
  </si>
  <si>
    <t>Collaboration Agreement [Member] | Cystic Fibrosis Foundation [Member]</t>
  </si>
  <si>
    <t>Royalty payment percentage</t>
  </si>
  <si>
    <t>10.00%</t>
  </si>
  <si>
    <t>Investment Agreement [Member] | 2018 CFF Award [Member]</t>
  </si>
  <si>
    <t>Investment Agreement [Member] | CFF Warrant [Member]</t>
  </si>
  <si>
    <t>Warrant to purchase of common stock</t>
  </si>
  <si>
    <t>Warrants expiration term</t>
  </si>
  <si>
    <t>Jan. 26,
		2025</t>
  </si>
  <si>
    <t>Investment Agreement [Member] | CFF Warrant [Member] | Immediately Exercisable Warrants [Member]</t>
  </si>
  <si>
    <t>Investment Agreement [Member] | CFF Warrant [Member] | Warrants Exercisable On Completion Of Final Milestone [Member]</t>
  </si>
  <si>
    <t>Investment Agreement [Member] | Cystic Fibrosis Foundation Warrants [Member]</t>
  </si>
  <si>
    <t>Additional paid in capital, fair value of warrant issued</t>
  </si>
  <si>
    <t>Revenue to be recognized</t>
  </si>
  <si>
    <t>Increase to deferred revenue, amount</t>
  </si>
  <si>
    <t>Research and development period</t>
  </si>
  <si>
    <t>2 years 9 months</t>
  </si>
  <si>
    <t>Development Awards and Deferred Revenue - Schedule of Roll Forward of Deferred Revenue (Details)</t>
  </si>
  <si>
    <t>Deferred revenue, beginning balance</t>
  </si>
  <si>
    <t>Billing to CFF upon achievement of milestones</t>
  </si>
  <si>
    <t>Recognition of revenue</t>
  </si>
  <si>
    <t>Reclass to contract asset</t>
  </si>
  <si>
    <t>Deferred revenue, ending balance</t>
  </si>
  <si>
    <t>Common Stock (Details Narrative) - USD ($)</t>
  </si>
  <si>
    <t>Feb. 11, 2020</t>
  </si>
  <si>
    <t>Jan. 30, 2019</t>
  </si>
  <si>
    <t>Gross proceeds from sale of stock</t>
  </si>
  <si>
    <t>Warrants to purchase shares of common stock, exercised</t>
  </si>
  <si>
    <t>Stock Option [Member]</t>
  </si>
  <si>
    <t>Proceeds from exercise of stock options</t>
  </si>
  <si>
    <t>Public Offering [Member]</t>
  </si>
  <si>
    <t>Aggregate common stock sold, shares</t>
  </si>
  <si>
    <t>Purchase price per share</t>
  </si>
  <si>
    <t>Public Offering [Member] | Underwriters [Member]</t>
  </si>
  <si>
    <t>Stock Options (Details Narrative) - USD ($)</t>
  </si>
  <si>
    <t>Jan. 02, 2020</t>
  </si>
  <si>
    <t>Apr. 30, 2014</t>
  </si>
  <si>
    <t>Jan. 02, 2019</t>
  </si>
  <si>
    <t>Share-based Compensation Arrangement by Share-based Payment Award [Line Items]</t>
  </si>
  <si>
    <t>Option granted expected term</t>
  </si>
  <si>
    <t>6 years 2 months 30 days</t>
  </si>
  <si>
    <t>Total fair value of options vested</t>
  </si>
  <si>
    <t>Weighted average grant-date fair value, options granted</t>
  </si>
  <si>
    <t>Average intrinsic value of options exercised</t>
  </si>
  <si>
    <t>Total unrecognized compensation expense</t>
  </si>
  <si>
    <t>2014 Equity Incentive Plan [Member]</t>
  </si>
  <si>
    <t>Stock option vesting term</t>
  </si>
  <si>
    <t>4 years</t>
  </si>
  <si>
    <t>Stock option expiration period</t>
  </si>
  <si>
    <t>10 years</t>
  </si>
  <si>
    <t>Percentage of outstanding common shares</t>
  </si>
  <si>
    <t>7.00%</t>
  </si>
  <si>
    <t>Increase in number of shares of common stock available for issuance</t>
  </si>
  <si>
    <t>2014 Equity Incentive Plan [Member] | Evergreen Provision [Member]</t>
  </si>
  <si>
    <t>Aggregate common stock available for stock options granted, shares</t>
  </si>
  <si>
    <t>Shares available for grant</t>
  </si>
  <si>
    <t>2014 Equity Incentive Plan [Member] | Employee Stock Option [Member]</t>
  </si>
  <si>
    <t>Stock Options - Summary of Assumptions Used Principally in Determining Fair Value of Options Granted (Details)</t>
  </si>
  <si>
    <t>Expected term in years</t>
  </si>
  <si>
    <t>Employee Stock Option [Member]</t>
  </si>
  <si>
    <t>Risk free interest rate</t>
  </si>
  <si>
    <t>0.65%</t>
  </si>
  <si>
    <t>2.64%</t>
  </si>
  <si>
    <t>Expected dividend yield</t>
  </si>
  <si>
    <t>0.00%</t>
  </si>
  <si>
    <t>Expected volatility</t>
  </si>
  <si>
    <t>82.90%</t>
  </si>
  <si>
    <t>87.80%</t>
  </si>
  <si>
    <t>Estimated forfeiture rate</t>
  </si>
  <si>
    <t>6.37%</t>
  </si>
  <si>
    <t>5.00%</t>
  </si>
  <si>
    <t>Stock Options - Summary of Option Activity (Details)</t>
  </si>
  <si>
    <t>Mar. 31, 2020USD ($)$ / sharesshares</t>
  </si>
  <si>
    <t>Shares, Outstanding, Beginning balance | shares</t>
  </si>
  <si>
    <t>Shares, Granted | shares</t>
  </si>
  <si>
    <t>Shares, Exercised | shares</t>
  </si>
  <si>
    <t>Shares, Forfeited | shares</t>
  </si>
  <si>
    <t>Shares, Outstanding, Ending balance | shares</t>
  </si>
  <si>
    <t>Shares, Vested | shares</t>
  </si>
  <si>
    <t>Vested and expected to vest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Vested | $ / shares</t>
  </si>
  <si>
    <t>Weighted Average Exercise Price, Vested and expected to vest | $ / shares</t>
  </si>
  <si>
    <t>Weighted Average Remaining Contractual Term in Years, Outstanding</t>
  </si>
  <si>
    <t>7 years 5 months 16 days</t>
  </si>
  <si>
    <t>Weighted Average Remaining Contractual Term in Years, Vested</t>
  </si>
  <si>
    <t>5 years 11 months 15 days</t>
  </si>
  <si>
    <t>Weighted Average Remaining Contractual Term in Years, Vested and expected to vest</t>
  </si>
  <si>
    <t>7 years 4 months 17 days</t>
  </si>
  <si>
    <t>Average Intrinsic Value, Outstanding | $</t>
  </si>
  <si>
    <t>Average Intrinsic Value, Vested | $</t>
  </si>
  <si>
    <t>Average Intrinsic Value, Vested and expected to vest | $</t>
  </si>
  <si>
    <t>Warrants (Details Narrative) - USD ($)</t>
  </si>
  <si>
    <t>Class of Warrant or Right [Line Items]</t>
  </si>
  <si>
    <t>Fair value of warrants issued</t>
  </si>
  <si>
    <t>Warrants outstanding to purchase of common stock shares</t>
  </si>
  <si>
    <t>Weighted average exercise price of warrants</t>
  </si>
  <si>
    <t>Number of warrants exercisable for common stock</t>
  </si>
  <si>
    <t>CFF Warrant [Member] | Investment Agreement [Member]</t>
  </si>
  <si>
    <t>Weighted average remaining life of warrants</t>
  </si>
  <si>
    <t>4 years 9 months 29 days</t>
  </si>
  <si>
    <t>Warrants - Schedule of Weighted Average Assumption of Warrants (Details) - Warrants [Member]</t>
  </si>
  <si>
    <t>Risk Free Interest Rate [Member]</t>
  </si>
  <si>
    <t>Warrants outstanding measurement input, percentage</t>
  </si>
  <si>
    <t>Expected Dividend Yield [Member]</t>
  </si>
  <si>
    <t>Expected Term in Years [Member]</t>
  </si>
  <si>
    <t>Warrants outstanding measurement input, term</t>
  </si>
  <si>
    <t>Expected Volatility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7249044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55</v>
      </c>
    </row>
    <row r="4" spans="1:2">
      <c r="A4" s="4" t="s">
        <v>50</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67</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617921</v>
      </c>
      <c r="C3" s="6" t="n">
        <v>31748686</v>
      </c>
    </row>
    <row r="4" spans="1:3">
      <c r="A4" s="4" t="s">
        <v>35</v>
      </c>
      <c r="B4" s="5" t="n">
        <v>3596908</v>
      </c>
      <c r="C4" s="5" t="n">
        <v>3724932</v>
      </c>
    </row>
    <row r="5" spans="1:3">
      <c r="A5" s="4" t="s">
        <v>36</v>
      </c>
      <c r="B5" s="5" t="n">
        <v>4443124</v>
      </c>
      <c r="C5" s="5" t="n">
        <v>2681065</v>
      </c>
    </row>
    <row r="6" spans="1:3">
      <c r="A6" s="4" t="s">
        <v>37</v>
      </c>
      <c r="B6" s="5" t="n">
        <v>54657953</v>
      </c>
      <c r="C6" s="5" t="n">
        <v>38154683</v>
      </c>
    </row>
    <row r="7" spans="1:3">
      <c r="A7" s="4" t="s">
        <v>38</v>
      </c>
      <c r="B7" s="5" t="n">
        <v>4851317</v>
      </c>
      <c r="C7" s="5" t="n">
        <v>5083865</v>
      </c>
    </row>
    <row r="8" spans="1:3">
      <c r="A8" s="4" t="s">
        <v>39</v>
      </c>
      <c r="B8" s="5" t="n">
        <v>5680467</v>
      </c>
      <c r="C8" s="5" t="n">
        <v>5818983</v>
      </c>
    </row>
    <row r="9" spans="1:3">
      <c r="A9" s="4" t="s">
        <v>40</v>
      </c>
      <c r="B9" s="5" t="n">
        <v>14085</v>
      </c>
      <c r="C9" s="5" t="n">
        <v>84968</v>
      </c>
    </row>
    <row r="10" spans="1:3">
      <c r="A10" s="4" t="s">
        <v>41</v>
      </c>
      <c r="B10" s="5" t="n">
        <v>65203822</v>
      </c>
      <c r="C10" s="5" t="n">
        <v>49142499</v>
      </c>
    </row>
    <row r="11" spans="1:3">
      <c r="A11" s="3" t="s">
        <v>42</v>
      </c>
    </row>
    <row r="12" spans="1:3">
      <c r="A12" s="4" t="s">
        <v>43</v>
      </c>
      <c r="B12" s="5" t="n">
        <v>432905</v>
      </c>
      <c r="C12" s="5" t="n">
        <v>752659</v>
      </c>
    </row>
    <row r="13" spans="1:3">
      <c r="A13" s="4" t="s">
        <v>44</v>
      </c>
      <c r="B13" s="5" t="n">
        <v>9960544</v>
      </c>
      <c r="C13" s="5" t="n">
        <v>11091363</v>
      </c>
    </row>
    <row r="14" spans="1:3">
      <c r="A14" s="4" t="s">
        <v>45</v>
      </c>
      <c r="B14" s="5" t="n">
        <v>23516354</v>
      </c>
      <c r="C14" s="5" t="n">
        <v>22447939</v>
      </c>
    </row>
    <row r="15" spans="1:3">
      <c r="A15" s="4" t="s">
        <v>46</v>
      </c>
      <c r="B15" s="5" t="n">
        <v>742893</v>
      </c>
      <c r="C15" s="5" t="n">
        <v>595745</v>
      </c>
    </row>
    <row r="16" spans="1:3">
      <c r="A16" s="4" t="s">
        <v>47</v>
      </c>
      <c r="B16" s="5" t="n">
        <v>34652696</v>
      </c>
      <c r="C16" s="5" t="n">
        <v>34887706</v>
      </c>
    </row>
    <row r="17" spans="1:3">
      <c r="A17" s="4" t="s">
        <v>48</v>
      </c>
      <c r="B17" s="5" t="n">
        <v>7859636</v>
      </c>
      <c r="C17" s="5" t="n">
        <v>8097228</v>
      </c>
    </row>
    <row r="18" spans="1:3">
      <c r="A18" s="4" t="s">
        <v>49</v>
      </c>
      <c r="B18" s="5" t="n">
        <v>42512332</v>
      </c>
      <c r="C18" s="5" t="n">
        <v>42984934</v>
      </c>
    </row>
    <row r="19" spans="1:3">
      <c r="A19" s="4" t="s">
        <v>50</v>
      </c>
      <c r="B19" s="4" t="s">
        <v>51</v>
      </c>
      <c r="C19" s="4" t="s">
        <v>51</v>
      </c>
    </row>
    <row r="20" spans="1:3">
      <c r="A20" s="3" t="s">
        <v>52</v>
      </c>
    </row>
    <row r="21" spans="1:3">
      <c r="A21" s="4" t="s">
        <v>53</v>
      </c>
      <c r="B21" s="4" t="s">
        <v>51</v>
      </c>
      <c r="C21" s="4" t="s">
        <v>51</v>
      </c>
    </row>
    <row r="22" spans="1:3">
      <c r="A22" s="4" t="s">
        <v>54</v>
      </c>
      <c r="B22" s="5" t="n">
        <v>7249</v>
      </c>
      <c r="C22" s="5" t="n">
        <v>6467</v>
      </c>
    </row>
    <row r="23" spans="1:3">
      <c r="A23" s="4" t="s">
        <v>55</v>
      </c>
      <c r="B23" s="5" t="n">
        <v>245164999</v>
      </c>
      <c r="C23" s="5" t="n">
        <v>198975056</v>
      </c>
    </row>
    <row r="24" spans="1:3">
      <c r="A24" s="4" t="s">
        <v>56</v>
      </c>
      <c r="B24" s="5" t="n">
        <v>-222480758</v>
      </c>
      <c r="C24" s="5" t="n">
        <v>-192823958</v>
      </c>
    </row>
    <row r="25" spans="1:3">
      <c r="A25" s="4" t="s">
        <v>57</v>
      </c>
      <c r="B25" s="5" t="n">
        <v>22691490</v>
      </c>
      <c r="C25" s="5" t="n">
        <v>6157565</v>
      </c>
    </row>
    <row r="26" spans="1:3">
      <c r="A26" s="4" t="s">
        <v>58</v>
      </c>
      <c r="B26" s="6" t="n">
        <v>65203822</v>
      </c>
      <c r="C26" s="6" t="n">
        <v>49142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row r="6" spans="1:2">
      <c r="A6" s="4" t="s">
        <v>179</v>
      </c>
      <c r="B6" s="4" t="s">
        <v>180</v>
      </c>
    </row>
    <row r="7" spans="1:2">
      <c r="A7" s="4" t="s">
        <v>181</v>
      </c>
      <c r="B7" s="4" t="s">
        <v>182</v>
      </c>
    </row>
    <row r="8" spans="1:2">
      <c r="A8" s="4" t="s">
        <v>15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5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3</v>
      </c>
      <c r="B1" s="2" t="s">
        <v>2</v>
      </c>
      <c r="C1" s="2" t="s">
        <v>32</v>
      </c>
    </row>
    <row r="2" spans="1:3">
      <c r="A2" s="3" t="s">
        <v>145</v>
      </c>
    </row>
    <row r="3" spans="1:3">
      <c r="A3" s="4" t="s">
        <v>56</v>
      </c>
      <c r="B3" s="6" t="n">
        <v>-222480758</v>
      </c>
      <c r="C3" s="6" t="n">
        <v>-1928239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28"/>
    <col customWidth="1" max="3" min="3" width="21"/>
  </cols>
  <sheetData>
    <row r="1" spans="1:3">
      <c r="A1" s="1" t="s">
        <v>234</v>
      </c>
      <c r="B1" s="2" t="s">
        <v>1</v>
      </c>
    </row>
    <row r="2" spans="1:3">
      <c r="B2" s="2" t="s">
        <v>235</v>
      </c>
      <c r="C2" s="2" t="s">
        <v>236</v>
      </c>
    </row>
    <row r="3" spans="1:3">
      <c r="A3" s="3" t="s">
        <v>237</v>
      </c>
    </row>
    <row r="4" spans="1:3">
      <c r="A4" s="4" t="s">
        <v>238</v>
      </c>
      <c r="B4" s="4" t="s">
        <v>51</v>
      </c>
      <c r="C4" s="4" t="s">
        <v>51</v>
      </c>
    </row>
    <row r="5" spans="1:3">
      <c r="A5" s="4" t="s">
        <v>239</v>
      </c>
      <c r="B5" s="5" t="n">
        <v>1</v>
      </c>
    </row>
    <row r="6" spans="1:3">
      <c r="A6" s="4" t="s">
        <v>240</v>
      </c>
      <c r="B6" s="6" t="n">
        <v>1581194</v>
      </c>
      <c r="C6" s="5" t="n">
        <v>884115</v>
      </c>
    </row>
    <row r="7" spans="1:3">
      <c r="A7" s="4" t="s">
        <v>35</v>
      </c>
      <c r="B7" s="5" t="n">
        <v>3596908</v>
      </c>
      <c r="C7" s="5" t="n">
        <v>3724932</v>
      </c>
    </row>
    <row r="8" spans="1:3">
      <c r="A8" s="4" t="s">
        <v>38</v>
      </c>
      <c r="B8" s="5" t="n">
        <v>4851317</v>
      </c>
      <c r="C8" s="5" t="n">
        <v>5083865</v>
      </c>
    </row>
    <row r="9" spans="1:3">
      <c r="A9" s="4" t="s">
        <v>241</v>
      </c>
      <c r="B9" s="4" t="s">
        <v>51</v>
      </c>
    </row>
    <row r="10" spans="1:3">
      <c r="A10" s="4" t="s">
        <v>242</v>
      </c>
    </row>
    <row r="11" spans="1:3">
      <c r="A11" s="3" t="s">
        <v>237</v>
      </c>
    </row>
    <row r="12" spans="1:3">
      <c r="A12" s="4" t="s">
        <v>243</v>
      </c>
      <c r="B12" s="4" t="s">
        <v>244</v>
      </c>
    </row>
    <row r="13" spans="1:3">
      <c r="A13" s="4" t="s">
        <v>245</v>
      </c>
    </row>
    <row r="14" spans="1:3">
      <c r="A14" s="3" t="s">
        <v>237</v>
      </c>
    </row>
    <row r="15" spans="1:3">
      <c r="A15" s="4" t="s">
        <v>246</v>
      </c>
      <c r="B15" s="4" t="s">
        <v>247</v>
      </c>
    </row>
    <row r="16" spans="1:3">
      <c r="A16" s="4" t="s">
        <v>248</v>
      </c>
    </row>
    <row r="17" spans="1:3">
      <c r="A17" s="3" t="s">
        <v>237</v>
      </c>
    </row>
    <row r="18" spans="1:3">
      <c r="A18" s="4" t="s">
        <v>246</v>
      </c>
      <c r="B18" s="4" t="s">
        <v>247</v>
      </c>
    </row>
    <row r="19" spans="1:3">
      <c r="A19" s="4" t="s">
        <v>249</v>
      </c>
    </row>
    <row r="20" spans="1:3">
      <c r="A20" s="3" t="s">
        <v>237</v>
      </c>
    </row>
    <row r="21" spans="1:3">
      <c r="A21" s="4" t="s">
        <v>246</v>
      </c>
      <c r="B21" s="4" t="s">
        <v>250</v>
      </c>
    </row>
    <row r="22" spans="1:3">
      <c r="A22" s="4" t="s">
        <v>251</v>
      </c>
    </row>
    <row r="23" spans="1:3">
      <c r="A23" s="3" t="s">
        <v>237</v>
      </c>
    </row>
    <row r="24" spans="1:3">
      <c r="A24" s="4" t="s">
        <v>252</v>
      </c>
      <c r="B24" s="6" t="n">
        <v>1029000</v>
      </c>
      <c r="C24" s="5" t="n">
        <v>466000</v>
      </c>
    </row>
    <row r="25" spans="1:3">
      <c r="A25" s="4" t="s">
        <v>240</v>
      </c>
      <c r="B25" s="5" t="n">
        <v>1029000</v>
      </c>
      <c r="C25" s="5" t="n">
        <v>466000</v>
      </c>
    </row>
    <row r="26" spans="1:3">
      <c r="A26" s="4" t="s">
        <v>35</v>
      </c>
      <c r="B26" s="5" t="n">
        <v>2057000</v>
      </c>
      <c r="C26" s="5" t="n">
        <v>1606000</v>
      </c>
    </row>
    <row r="27" spans="1:3">
      <c r="A27" s="4" t="s">
        <v>40</v>
      </c>
      <c r="B27" s="5" t="n">
        <v>13000</v>
      </c>
      <c r="C27" s="5" t="n">
        <v>23000</v>
      </c>
    </row>
    <row r="28" spans="1:3">
      <c r="A28" s="4" t="s">
        <v>38</v>
      </c>
      <c r="B28" s="6" t="n">
        <v>44000</v>
      </c>
      <c r="C28" s="6" t="n">
        <v>5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2</v>
      </c>
    </row>
    <row r="2" spans="1:3">
      <c r="A2" s="3" t="s">
        <v>60</v>
      </c>
    </row>
    <row r="3" spans="1:3">
      <c r="A3" s="4" t="s">
        <v>61</v>
      </c>
      <c r="B3" s="7" t="n">
        <v>0.0001</v>
      </c>
      <c r="C3" s="7" t="n">
        <v>0.0001</v>
      </c>
    </row>
    <row r="4" spans="1:3">
      <c r="A4" s="4" t="s">
        <v>62</v>
      </c>
      <c r="B4" s="5" t="n">
        <v>10000000</v>
      </c>
      <c r="C4" s="5" t="n">
        <v>10000000</v>
      </c>
    </row>
    <row r="5" spans="1:3">
      <c r="A5" s="4" t="s">
        <v>63</v>
      </c>
      <c r="B5" s="4" t="s">
        <v>51</v>
      </c>
      <c r="C5" s="4" t="s">
        <v>51</v>
      </c>
    </row>
    <row r="6" spans="1:3">
      <c r="A6" s="4" t="s">
        <v>64</v>
      </c>
      <c r="B6" s="4" t="s">
        <v>51</v>
      </c>
      <c r="C6" s="4" t="s">
        <v>51</v>
      </c>
    </row>
    <row r="7" spans="1:3">
      <c r="A7" s="4" t="s">
        <v>65</v>
      </c>
      <c r="B7" s="7" t="n">
        <v>0.0001</v>
      </c>
      <c r="C7" s="7" t="n">
        <v>0.0001</v>
      </c>
    </row>
    <row r="8" spans="1:3">
      <c r="A8" s="4" t="s">
        <v>66</v>
      </c>
      <c r="B8" s="5" t="n">
        <v>150000000</v>
      </c>
      <c r="C8" s="5" t="n">
        <v>150000000</v>
      </c>
    </row>
    <row r="9" spans="1:3">
      <c r="A9" s="4" t="s">
        <v>67</v>
      </c>
      <c r="B9" s="5" t="n">
        <v>72490449</v>
      </c>
      <c r="C9" s="5" t="n">
        <v>64672893</v>
      </c>
    </row>
    <row r="10" spans="1:3">
      <c r="A10" s="4" t="s">
        <v>68</v>
      </c>
      <c r="B10" s="5" t="n">
        <v>72490449</v>
      </c>
      <c r="C10" s="5" t="n">
        <v>64672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2</v>
      </c>
    </row>
    <row r="2" spans="1:3">
      <c r="A2" s="3" t="s">
        <v>145</v>
      </c>
    </row>
    <row r="3" spans="1:3">
      <c r="A3" s="4" t="s">
        <v>240</v>
      </c>
      <c r="B3" s="6" t="n">
        <v>1581194</v>
      </c>
      <c r="C3" s="6" t="n">
        <v>884115</v>
      </c>
    </row>
    <row r="4" spans="1:3">
      <c r="A4" s="4" t="s">
        <v>254</v>
      </c>
      <c r="B4" s="5" t="n">
        <v>45036727</v>
      </c>
      <c r="C4" s="5" t="n">
        <v>30864571</v>
      </c>
    </row>
    <row r="5" spans="1:3">
      <c r="A5" s="4" t="s">
        <v>255</v>
      </c>
      <c r="B5" s="6" t="n">
        <v>46617921</v>
      </c>
      <c r="C5" s="6" t="n">
        <v>317486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0</v>
      </c>
    </row>
    <row r="3" spans="1:3">
      <c r="A3" s="3" t="s">
        <v>145</v>
      </c>
    </row>
    <row r="4" spans="1:3">
      <c r="A4" s="4" t="s">
        <v>82</v>
      </c>
      <c r="B4" s="6" t="n">
        <v>-29656800</v>
      </c>
      <c r="C4" s="6" t="n">
        <v>-26234809</v>
      </c>
    </row>
    <row r="5" spans="1:3">
      <c r="A5" s="4" t="s">
        <v>257</v>
      </c>
      <c r="B5" s="5" t="n">
        <v>69272402</v>
      </c>
      <c r="C5" s="5" t="n">
        <v>61675904</v>
      </c>
    </row>
    <row r="6" spans="1:3">
      <c r="A6" s="4" t="s">
        <v>258</v>
      </c>
      <c r="B6" s="8" t="n">
        <v>-0.43</v>
      </c>
      <c r="C6" s="8" t="n">
        <v>-0.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0</v>
      </c>
    </row>
    <row r="3" spans="1:3">
      <c r="A3" s="3" t="s">
        <v>260</v>
      </c>
    </row>
    <row r="4" spans="1:3">
      <c r="A4" s="4" t="s">
        <v>261</v>
      </c>
      <c r="B4" s="5" t="n">
        <v>17313506</v>
      </c>
      <c r="C4" s="5" t="n">
        <v>13091741</v>
      </c>
    </row>
    <row r="5" spans="1:3">
      <c r="A5" s="4" t="s">
        <v>262</v>
      </c>
    </row>
    <row r="6" spans="1:3">
      <c r="A6" s="3" t="s">
        <v>260</v>
      </c>
    </row>
    <row r="7" spans="1:3">
      <c r="A7" s="4" t="s">
        <v>261</v>
      </c>
      <c r="B7" s="5" t="n">
        <v>1000000</v>
      </c>
      <c r="C7" s="5" t="n">
        <v>1200000</v>
      </c>
    </row>
    <row r="8" spans="1:3">
      <c r="A8" s="4" t="s">
        <v>263</v>
      </c>
    </row>
    <row r="9" spans="1:3">
      <c r="A9" s="3" t="s">
        <v>260</v>
      </c>
    </row>
    <row r="10" spans="1:3">
      <c r="A10" s="4" t="s">
        <v>261</v>
      </c>
      <c r="B10" s="5" t="n">
        <v>16313506</v>
      </c>
      <c r="C10" s="5" t="n">
        <v>118917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64</v>
      </c>
      <c r="B1" s="2" t="s">
        <v>265</v>
      </c>
      <c r="C1" s="2" t="s">
        <v>2</v>
      </c>
      <c r="D1" s="2" t="s">
        <v>266</v>
      </c>
    </row>
    <row r="2" spans="1:4">
      <c r="A2" s="4" t="s">
        <v>267</v>
      </c>
    </row>
    <row r="3" spans="1:4">
      <c r="A3" s="4" t="s">
        <v>268</v>
      </c>
      <c r="D3" s="6" t="n">
        <v>250000</v>
      </c>
    </row>
    <row r="4" spans="1:4">
      <c r="A4" s="4" t="s">
        <v>269</v>
      </c>
      <c r="C4" s="6" t="n">
        <v>18400000</v>
      </c>
    </row>
    <row r="5" spans="1:4">
      <c r="A5" s="4" t="s">
        <v>270</v>
      </c>
    </row>
    <row r="6" spans="1:4">
      <c r="A6" s="4" t="s">
        <v>268</v>
      </c>
      <c r="B6" s="6"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1</v>
      </c>
      <c r="B1" s="2" t="s">
        <v>1</v>
      </c>
    </row>
    <row r="2" spans="1:3">
      <c r="B2" s="2" t="s">
        <v>2</v>
      </c>
      <c r="C2" s="2" t="s">
        <v>70</v>
      </c>
    </row>
    <row r="3" spans="1:3">
      <c r="A3" s="3" t="s">
        <v>153</v>
      </c>
    </row>
    <row r="4" spans="1:3">
      <c r="A4" s="4" t="s">
        <v>272</v>
      </c>
      <c r="B4" s="6" t="n">
        <v>319488</v>
      </c>
      <c r="C4" s="6" t="n">
        <v>1526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3</v>
      </c>
      <c r="B1" s="2" t="s">
        <v>2</v>
      </c>
      <c r="C1" s="2" t="s">
        <v>32</v>
      </c>
    </row>
    <row r="2" spans="1:3">
      <c r="A2" s="3" t="s">
        <v>274</v>
      </c>
    </row>
    <row r="3" spans="1:3">
      <c r="A3" s="4" t="s">
        <v>275</v>
      </c>
      <c r="B3" s="6" t="n">
        <v>6576766</v>
      </c>
      <c r="C3" s="6" t="n">
        <v>6489826</v>
      </c>
    </row>
    <row r="4" spans="1:3">
      <c r="A4" s="4" t="s">
        <v>276</v>
      </c>
      <c r="B4" s="5" t="n">
        <v>-1725449</v>
      </c>
      <c r="C4" s="5" t="n">
        <v>-1405961</v>
      </c>
    </row>
    <row r="5" spans="1:3">
      <c r="A5" s="4" t="s">
        <v>38</v>
      </c>
      <c r="B5" s="5" t="n">
        <v>4851317</v>
      </c>
      <c r="C5" s="5" t="n">
        <v>5083865</v>
      </c>
    </row>
    <row r="6" spans="1:3">
      <c r="A6" s="4" t="s">
        <v>245</v>
      </c>
    </row>
    <row r="7" spans="1:3">
      <c r="A7" s="3" t="s">
        <v>274</v>
      </c>
    </row>
    <row r="8" spans="1:3">
      <c r="A8" s="4" t="s">
        <v>275</v>
      </c>
      <c r="B8" s="5" t="n">
        <v>774554</v>
      </c>
      <c r="C8" s="5" t="n">
        <v>711442</v>
      </c>
    </row>
    <row r="9" spans="1:3">
      <c r="A9" s="4" t="s">
        <v>277</v>
      </c>
    </row>
    <row r="10" spans="1:3">
      <c r="A10" s="3" t="s">
        <v>274</v>
      </c>
    </row>
    <row r="11" spans="1:3">
      <c r="A11" s="4" t="s">
        <v>275</v>
      </c>
      <c r="B11" s="5" t="n">
        <v>1638396</v>
      </c>
      <c r="C11" s="5" t="n">
        <v>1627896</v>
      </c>
    </row>
    <row r="12" spans="1:3">
      <c r="A12" s="4" t="s">
        <v>278</v>
      </c>
    </row>
    <row r="13" spans="1:3">
      <c r="A13" s="3" t="s">
        <v>274</v>
      </c>
    </row>
    <row r="14" spans="1:3">
      <c r="A14" s="4" t="s">
        <v>275</v>
      </c>
      <c r="B14" s="6" t="n">
        <v>4163816</v>
      </c>
      <c r="C14" s="6" t="n">
        <v>41504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24"/>
    <col customWidth="1" max="5" min="5" width="21"/>
    <col customWidth="1" max="6" min="6" width="21"/>
    <col customWidth="1" max="7" min="7" width="21"/>
    <col customWidth="1" max="8" min="8" width="21"/>
  </cols>
  <sheetData>
    <row r="1" spans="1:8">
      <c r="A1" s="1" t="s">
        <v>279</v>
      </c>
      <c r="B1" s="2" t="s">
        <v>280</v>
      </c>
      <c r="C1" s="2" t="s">
        <v>281</v>
      </c>
      <c r="D1" s="2" t="s">
        <v>282</v>
      </c>
      <c r="E1" s="2" t="s">
        <v>283</v>
      </c>
      <c r="F1" s="2" t="s">
        <v>236</v>
      </c>
      <c r="G1" s="2" t="s">
        <v>284</v>
      </c>
      <c r="H1" s="2" t="s">
        <v>285</v>
      </c>
    </row>
    <row r="2" spans="1:8">
      <c r="A2" s="3" t="s">
        <v>286</v>
      </c>
    </row>
    <row r="3" spans="1:8">
      <c r="A3" s="4" t="s">
        <v>287</v>
      </c>
      <c r="E3" s="6" t="n">
        <v>8602529</v>
      </c>
    </row>
    <row r="4" spans="1:8">
      <c r="A4" s="4" t="s">
        <v>288</v>
      </c>
      <c r="E4" s="5" t="n">
        <v>5680467</v>
      </c>
      <c r="F4" s="6" t="n">
        <v>5818983</v>
      </c>
    </row>
    <row r="5" spans="1:8">
      <c r="A5" s="4" t="s">
        <v>289</v>
      </c>
      <c r="E5" s="5" t="n">
        <v>-90444</v>
      </c>
      <c r="G5" s="6" t="n">
        <v>-21913</v>
      </c>
    </row>
    <row r="6" spans="1:8">
      <c r="A6" s="4" t="s">
        <v>290</v>
      </c>
      <c r="E6" s="6" t="n">
        <v>310118</v>
      </c>
      <c r="G6" s="6" t="n">
        <v>200162</v>
      </c>
    </row>
    <row r="7" spans="1:8">
      <c r="A7" s="4" t="s">
        <v>291</v>
      </c>
    </row>
    <row r="8" spans="1:8">
      <c r="A8" s="3" t="s">
        <v>286</v>
      </c>
    </row>
    <row r="9" spans="1:8">
      <c r="A9" s="4" t="s">
        <v>287</v>
      </c>
      <c r="H9" s="6" t="n">
        <v>3800000</v>
      </c>
    </row>
    <row r="10" spans="1:8">
      <c r="A10" s="4" t="s">
        <v>288</v>
      </c>
      <c r="H10" s="6" t="n">
        <v>2400000</v>
      </c>
    </row>
    <row r="11" spans="1:8">
      <c r="A11" s="4" t="s">
        <v>292</v>
      </c>
    </row>
    <row r="12" spans="1:8">
      <c r="A12" s="3" t="s">
        <v>286</v>
      </c>
    </row>
    <row r="13" spans="1:8">
      <c r="A13" s="4" t="s">
        <v>293</v>
      </c>
      <c r="D13" s="5" t="n">
        <v>32733</v>
      </c>
    </row>
    <row r="14" spans="1:8">
      <c r="A14" s="4" t="s">
        <v>294</v>
      </c>
      <c r="D14" s="4" t="s">
        <v>295</v>
      </c>
    </row>
    <row r="15" spans="1:8">
      <c r="A15" s="4" t="s">
        <v>296</v>
      </c>
      <c r="D15" s="6" t="n">
        <v>1080189</v>
      </c>
    </row>
    <row r="16" spans="1:8">
      <c r="A16" s="4" t="s">
        <v>297</v>
      </c>
      <c r="D16" s="5" t="n">
        <v>400000</v>
      </c>
    </row>
    <row r="17" spans="1:8">
      <c r="A17" s="4" t="s">
        <v>298</v>
      </c>
      <c r="D17" s="5" t="n">
        <v>400000</v>
      </c>
    </row>
    <row r="18" spans="1:8">
      <c r="A18" s="4" t="s">
        <v>299</v>
      </c>
    </row>
    <row r="19" spans="1:8">
      <c r="A19" s="3" t="s">
        <v>286</v>
      </c>
    </row>
    <row r="20" spans="1:8">
      <c r="A20" s="4" t="s">
        <v>300</v>
      </c>
      <c r="D20" s="5" t="n">
        <v>470000</v>
      </c>
    </row>
    <row r="21" spans="1:8">
      <c r="A21" s="4" t="s">
        <v>301</v>
      </c>
    </row>
    <row r="22" spans="1:8">
      <c r="A22" s="3" t="s">
        <v>286</v>
      </c>
    </row>
    <row r="23" spans="1:8">
      <c r="A23" s="4" t="s">
        <v>300</v>
      </c>
      <c r="D23" s="5" t="n">
        <v>908000</v>
      </c>
    </row>
    <row r="24" spans="1:8">
      <c r="A24" s="4" t="s">
        <v>302</v>
      </c>
    </row>
    <row r="25" spans="1:8">
      <c r="A25" s="3" t="s">
        <v>286</v>
      </c>
    </row>
    <row r="26" spans="1:8">
      <c r="A26" s="4" t="s">
        <v>297</v>
      </c>
      <c r="D26" s="5" t="n">
        <v>300000</v>
      </c>
    </row>
    <row r="27" spans="1:8">
      <c r="A27" s="4" t="s">
        <v>303</v>
      </c>
    </row>
    <row r="28" spans="1:8">
      <c r="A28" s="3" t="s">
        <v>286</v>
      </c>
    </row>
    <row r="29" spans="1:8">
      <c r="A29" s="4" t="s">
        <v>297</v>
      </c>
      <c r="D29" s="6" t="n">
        <v>200000</v>
      </c>
    </row>
    <row r="30" spans="1:8">
      <c r="A30" s="4" t="s">
        <v>304</v>
      </c>
    </row>
    <row r="31" spans="1:8">
      <c r="A31" s="3" t="s">
        <v>286</v>
      </c>
    </row>
    <row r="32" spans="1:8">
      <c r="A32" s="4" t="s">
        <v>287</v>
      </c>
      <c r="C32" s="6" t="n">
        <v>855000</v>
      </c>
    </row>
    <row r="33" spans="1:8">
      <c r="A33" s="4" t="s">
        <v>288</v>
      </c>
      <c r="C33" s="6" t="n">
        <v>855000</v>
      </c>
    </row>
    <row r="34" spans="1:8">
      <c r="A34" s="4" t="s">
        <v>305</v>
      </c>
      <c r="C34" s="4" t="s">
        <v>306</v>
      </c>
    </row>
    <row r="35" spans="1:8">
      <c r="A35" s="4" t="s">
        <v>307</v>
      </c>
      <c r="C35" s="4" t="s">
        <v>308</v>
      </c>
    </row>
    <row r="36" spans="1:8">
      <c r="A36" s="4" t="s">
        <v>309</v>
      </c>
    </row>
    <row r="37" spans="1:8">
      <c r="A37" s="3" t="s">
        <v>286</v>
      </c>
    </row>
    <row r="38" spans="1:8">
      <c r="A38" s="4" t="s">
        <v>293</v>
      </c>
      <c r="C38" s="5" t="n">
        <v>30023</v>
      </c>
    </row>
    <row r="39" spans="1:8">
      <c r="A39" s="4" t="s">
        <v>287</v>
      </c>
      <c r="C39" s="6" t="n">
        <v>2700000</v>
      </c>
    </row>
    <row r="40" spans="1:8">
      <c r="A40" s="4" t="s">
        <v>288</v>
      </c>
      <c r="C40" s="6" t="n">
        <v>2700000</v>
      </c>
    </row>
    <row r="41" spans="1:8">
      <c r="A41" s="4" t="s">
        <v>310</v>
      </c>
    </row>
    <row r="42" spans="1:8">
      <c r="A42" s="3" t="s">
        <v>286</v>
      </c>
    </row>
    <row r="43" spans="1:8">
      <c r="A43" s="4" t="s">
        <v>293</v>
      </c>
      <c r="C43" s="5" t="n">
        <v>62756</v>
      </c>
    </row>
    <row r="44" spans="1:8">
      <c r="A44" s="4" t="s">
        <v>311</v>
      </c>
    </row>
    <row r="45" spans="1:8">
      <c r="A45" s="3" t="s">
        <v>286</v>
      </c>
    </row>
    <row r="46" spans="1:8">
      <c r="A46" s="4" t="s">
        <v>305</v>
      </c>
      <c r="B46" s="4" t="s">
        <v>312</v>
      </c>
    </row>
    <row r="47" spans="1:8">
      <c r="A47" s="4" t="s">
        <v>307</v>
      </c>
      <c r="B47" s="4" t="s">
        <v>313</v>
      </c>
    </row>
    <row r="48" spans="1:8">
      <c r="A48" s="4" t="s">
        <v>289</v>
      </c>
      <c r="F48" s="6" t="n">
        <v>381000</v>
      </c>
    </row>
    <row r="49" spans="1:8">
      <c r="A49" s="4" t="s">
        <v>314</v>
      </c>
    </row>
    <row r="50" spans="1:8">
      <c r="A50" s="3" t="s">
        <v>286</v>
      </c>
    </row>
    <row r="51" spans="1:8">
      <c r="A51" s="4" t="s">
        <v>293</v>
      </c>
      <c r="B51" s="5" t="n">
        <v>63256</v>
      </c>
    </row>
    <row r="52" spans="1:8">
      <c r="A52" s="4" t="s">
        <v>315</v>
      </c>
    </row>
    <row r="53" spans="1:8">
      <c r="A53" s="3" t="s">
        <v>286</v>
      </c>
    </row>
    <row r="54" spans="1:8">
      <c r="A54" s="4" t="s">
        <v>293</v>
      </c>
      <c r="B54" s="5" t="n">
        <v>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6"/>
  </cols>
  <sheetData>
    <row r="1" spans="1:2">
      <c r="A1" s="1" t="s">
        <v>316</v>
      </c>
      <c r="B1" s="2" t="s">
        <v>317</v>
      </c>
    </row>
    <row r="2" spans="1:2">
      <c r="B2" s="2" t="s">
        <v>236</v>
      </c>
    </row>
    <row r="3" spans="1:2">
      <c r="A3" s="3" t="s">
        <v>155</v>
      </c>
    </row>
    <row r="4" spans="1:2">
      <c r="A4" s="4" t="s">
        <v>318</v>
      </c>
      <c r="B4" s="6" t="n">
        <v>1025899</v>
      </c>
    </row>
    <row r="5" spans="1:2">
      <c r="A5" s="4" t="s">
        <v>319</v>
      </c>
      <c r="B5" s="5" t="n">
        <v>1025899</v>
      </c>
    </row>
    <row r="6" spans="1:2">
      <c r="A6" s="4" t="s">
        <v>320</v>
      </c>
      <c r="B6" s="6" t="n">
        <v>338435</v>
      </c>
    </row>
    <row r="7" spans="1:2">
      <c r="A7" s="4" t="s">
        <v>321</v>
      </c>
      <c r="B7" s="4" t="s">
        <v>322</v>
      </c>
    </row>
    <row r="8" spans="1:2">
      <c r="A8" s="4" t="s">
        <v>323</v>
      </c>
      <c r="B8"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283</v>
      </c>
    </row>
    <row r="2" spans="1:2">
      <c r="A2" s="3" t="s">
        <v>155</v>
      </c>
    </row>
    <row r="3" spans="1:2">
      <c r="A3" s="4" t="s">
        <v>30</v>
      </c>
      <c r="B3" s="6" t="n">
        <v>1003714</v>
      </c>
    </row>
    <row r="4" spans="1:2">
      <c r="A4" s="4" t="s">
        <v>325</v>
      </c>
      <c r="B4" s="5" t="n">
        <v>1605121</v>
      </c>
    </row>
    <row r="5" spans="1:2">
      <c r="A5" s="4" t="s">
        <v>326</v>
      </c>
      <c r="B5" s="5" t="n">
        <v>1652563</v>
      </c>
    </row>
    <row r="6" spans="1:2">
      <c r="A6" s="4" t="s">
        <v>327</v>
      </c>
      <c r="B6" s="5" t="n">
        <v>1700005</v>
      </c>
    </row>
    <row r="7" spans="1:2">
      <c r="A7" s="4" t="s">
        <v>328</v>
      </c>
      <c r="B7" s="5" t="n">
        <v>1747447</v>
      </c>
    </row>
    <row r="8" spans="1:2">
      <c r="A8" s="4" t="s">
        <v>329</v>
      </c>
      <c r="B8" s="5" t="n">
        <v>3483034</v>
      </c>
    </row>
    <row r="9" spans="1:2">
      <c r="A9" s="4" t="s">
        <v>330</v>
      </c>
      <c r="B9" s="5" t="n">
        <v>11191884</v>
      </c>
    </row>
    <row r="10" spans="1:2">
      <c r="A10" s="4" t="s">
        <v>331</v>
      </c>
      <c r="B10" s="5" t="n">
        <v>-2589355</v>
      </c>
    </row>
    <row r="11" spans="1:2">
      <c r="A11" s="4" t="s">
        <v>122</v>
      </c>
      <c r="B11" s="6" t="n">
        <v>86025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4"/>
    <col customWidth="1" max="2" min="2" width="15"/>
    <col customWidth="1" max="3" min="3" width="43"/>
    <col customWidth="1" max="4" min="4" width="14"/>
    <col customWidth="1" max="5" min="5" width="14"/>
  </cols>
  <sheetData>
    <row r="1" spans="1:5">
      <c r="A1" s="1" t="s">
        <v>332</v>
      </c>
      <c r="B1" s="2" t="s">
        <v>333</v>
      </c>
    </row>
    <row r="2" spans="1:5">
      <c r="B2" s="2" t="s">
        <v>334</v>
      </c>
      <c r="C2" s="2" t="s">
        <v>335</v>
      </c>
      <c r="D2" s="2" t="s">
        <v>2</v>
      </c>
      <c r="E2" s="2" t="s">
        <v>32</v>
      </c>
    </row>
    <row r="3" spans="1:5">
      <c r="A3" s="4" t="s">
        <v>336</v>
      </c>
    </row>
    <row r="4" spans="1:5">
      <c r="A4" s="3" t="s">
        <v>337</v>
      </c>
    </row>
    <row r="5" spans="1:5">
      <c r="A5" s="4" t="s">
        <v>338</v>
      </c>
      <c r="D5" s="6" t="n">
        <v>639905</v>
      </c>
      <c r="E5" s="6" t="n">
        <v>923292</v>
      </c>
    </row>
    <row r="6" spans="1:5">
      <c r="A6" s="4" t="s">
        <v>339</v>
      </c>
    </row>
    <row r="7" spans="1:5">
      <c r="A7" s="3" t="s">
        <v>337</v>
      </c>
    </row>
    <row r="8" spans="1:5">
      <c r="A8" s="4" t="s">
        <v>43</v>
      </c>
      <c r="B8" s="6" t="n">
        <v>963514</v>
      </c>
      <c r="C8" s="6" t="n">
        <v>491629</v>
      </c>
    </row>
    <row r="9" spans="1:5">
      <c r="A9" s="4" t="s">
        <v>340</v>
      </c>
      <c r="B9" s="6" t="n">
        <v>109413</v>
      </c>
      <c r="C9" s="6" t="n">
        <v>49857</v>
      </c>
    </row>
    <row r="10" spans="1:5">
      <c r="A10" s="4" t="s">
        <v>341</v>
      </c>
      <c r="B10" s="4" t="s">
        <v>342</v>
      </c>
      <c r="C10" s="4" t="s">
        <v>343</v>
      </c>
    </row>
    <row r="11" spans="1:5">
      <c r="A11" s="4" t="s">
        <v>344</v>
      </c>
      <c r="B11" s="4" t="s">
        <v>345</v>
      </c>
      <c r="C11" s="4" t="s">
        <v>346</v>
      </c>
    </row>
    <row r="12" spans="1:5">
      <c r="A12" s="4" t="s">
        <v>347</v>
      </c>
      <c r="C12" s="4" t="s">
        <v>3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1762059</v>
      </c>
      <c r="C4" s="6" t="n">
        <v>1885682</v>
      </c>
    </row>
    <row r="5" spans="1:3">
      <c r="A5" s="3" t="s">
        <v>73</v>
      </c>
    </row>
    <row r="6" spans="1:3">
      <c r="A6" s="4" t="s">
        <v>74</v>
      </c>
      <c r="B6" s="5" t="n">
        <v>23947866</v>
      </c>
      <c r="C6" s="5" t="n">
        <v>21783704</v>
      </c>
    </row>
    <row r="7" spans="1:3">
      <c r="A7" s="4" t="s">
        <v>75</v>
      </c>
      <c r="B7" s="5" t="n">
        <v>7699479</v>
      </c>
      <c r="C7" s="5" t="n">
        <v>6624747</v>
      </c>
    </row>
    <row r="8" spans="1:3">
      <c r="A8" s="4" t="s">
        <v>76</v>
      </c>
      <c r="B8" s="5" t="n">
        <v>31647345</v>
      </c>
      <c r="C8" s="5" t="n">
        <v>28408451</v>
      </c>
    </row>
    <row r="9" spans="1:3">
      <c r="A9" s="4" t="s">
        <v>77</v>
      </c>
      <c r="B9" s="5" t="n">
        <v>-29885286</v>
      </c>
      <c r="C9" s="5" t="n">
        <v>-26522769</v>
      </c>
    </row>
    <row r="10" spans="1:3">
      <c r="A10" s="3" t="s">
        <v>78</v>
      </c>
    </row>
    <row r="11" spans="1:3">
      <c r="A11" s="4" t="s">
        <v>79</v>
      </c>
      <c r="B11" s="5" t="n">
        <v>101993</v>
      </c>
      <c r="C11" s="5" t="n">
        <v>334595</v>
      </c>
    </row>
    <row r="12" spans="1:3">
      <c r="A12" s="4" t="s">
        <v>80</v>
      </c>
      <c r="B12" s="5" t="n">
        <v>126493</v>
      </c>
      <c r="C12" s="5" t="n">
        <v>-46635</v>
      </c>
    </row>
    <row r="13" spans="1:3">
      <c r="A13" s="4" t="s">
        <v>81</v>
      </c>
      <c r="B13" s="5" t="n">
        <v>228486</v>
      </c>
      <c r="C13" s="5" t="n">
        <v>287960</v>
      </c>
    </row>
    <row r="14" spans="1:3">
      <c r="A14" s="4" t="s">
        <v>82</v>
      </c>
      <c r="B14" s="6" t="n">
        <v>-29656800</v>
      </c>
      <c r="C14" s="6" t="n">
        <v>-26234809</v>
      </c>
    </row>
    <row r="15" spans="1:3">
      <c r="A15" s="4" t="s">
        <v>83</v>
      </c>
      <c r="B15" s="8" t="n">
        <v>-0.43</v>
      </c>
      <c r="C15" s="8" t="n">
        <v>-0.43</v>
      </c>
    </row>
    <row r="16" spans="1:3">
      <c r="A16" s="4" t="s">
        <v>84</v>
      </c>
      <c r="B16" s="5" t="n">
        <v>69272402</v>
      </c>
      <c r="C16" s="5" t="n">
        <v>616759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9</v>
      </c>
      <c r="B1" s="2" t="s">
        <v>2</v>
      </c>
      <c r="C1" s="2" t="s">
        <v>32</v>
      </c>
    </row>
    <row r="2" spans="1:3">
      <c r="A2" s="3" t="s">
        <v>161</v>
      </c>
    </row>
    <row r="3" spans="1:3">
      <c r="A3" s="4" t="s">
        <v>350</v>
      </c>
      <c r="B3" s="6" t="n">
        <v>16145019</v>
      </c>
      <c r="C3" s="6" t="n">
        <v>14242669</v>
      </c>
    </row>
    <row r="4" spans="1:3">
      <c r="A4" s="4" t="s">
        <v>351</v>
      </c>
      <c r="B4" s="5" t="n">
        <v>3232262</v>
      </c>
      <c r="C4" s="5" t="n">
        <v>3573231</v>
      </c>
    </row>
    <row r="5" spans="1:3">
      <c r="A5" s="4" t="s">
        <v>352</v>
      </c>
      <c r="B5" s="5" t="n">
        <v>2849954</v>
      </c>
      <c r="C5" s="5" t="n">
        <v>3673111</v>
      </c>
    </row>
    <row r="6" spans="1:3">
      <c r="A6" s="4" t="s">
        <v>353</v>
      </c>
      <c r="B6" s="5" t="n">
        <v>1289119</v>
      </c>
      <c r="C6" s="5" t="n">
        <v>958928</v>
      </c>
    </row>
    <row r="7" spans="1:3">
      <c r="A7" s="4" t="s">
        <v>122</v>
      </c>
      <c r="B7" s="6" t="n">
        <v>23516354</v>
      </c>
      <c r="C7" s="6" t="n">
        <v>224479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7"/>
    <col customWidth="1" max="6" min="6" width="14"/>
    <col customWidth="1" max="7" min="7" width="14"/>
    <col customWidth="1" max="8" min="8" width="14"/>
    <col customWidth="1" max="9" min="9" width="14"/>
    <col customWidth="1" max="10" min="10" width="14"/>
  </cols>
  <sheetData>
    <row r="1" spans="1:10">
      <c r="A1" s="1" t="s">
        <v>354</v>
      </c>
      <c r="B1" s="2" t="s">
        <v>355</v>
      </c>
      <c r="C1" s="2" t="s">
        <v>356</v>
      </c>
      <c r="D1" s="2" t="s">
        <v>70</v>
      </c>
      <c r="E1" s="2" t="s">
        <v>2</v>
      </c>
      <c r="F1" s="2" t="s">
        <v>357</v>
      </c>
      <c r="G1" s="2" t="s">
        <v>70</v>
      </c>
      <c r="H1" s="2" t="s">
        <v>357</v>
      </c>
      <c r="I1" s="2" t="s">
        <v>32</v>
      </c>
      <c r="J1" s="2" t="s">
        <v>358</v>
      </c>
    </row>
    <row r="2" spans="1:10">
      <c r="A2" s="3" t="s">
        <v>359</v>
      </c>
    </row>
    <row r="3" spans="1:10">
      <c r="A3" s="4" t="s">
        <v>360</v>
      </c>
      <c r="E3" s="6" t="n">
        <v>-1762059</v>
      </c>
    </row>
    <row r="4" spans="1:10">
      <c r="A4" s="4" t="s">
        <v>361</v>
      </c>
      <c r="E4" s="5" t="n">
        <v>1762059</v>
      </c>
      <c r="G4" s="6" t="n">
        <v>1885682</v>
      </c>
    </row>
    <row r="5" spans="1:10">
      <c r="A5" s="4" t="s">
        <v>362</v>
      </c>
    </row>
    <row r="6" spans="1:10">
      <c r="A6" s="3" t="s">
        <v>359</v>
      </c>
    </row>
    <row r="7" spans="1:10">
      <c r="A7" s="4" t="s">
        <v>363</v>
      </c>
      <c r="B7" s="8" t="n">
        <v>13.2</v>
      </c>
    </row>
    <row r="8" spans="1:10">
      <c r="A8" s="4" t="s">
        <v>364</v>
      </c>
    </row>
    <row r="9" spans="1:10">
      <c r="A9" s="3" t="s">
        <v>359</v>
      </c>
    </row>
    <row r="10" spans="1:10">
      <c r="A10" s="4" t="s">
        <v>365</v>
      </c>
      <c r="C10" s="6" t="n">
        <v>2700000</v>
      </c>
    </row>
    <row r="11" spans="1:10">
      <c r="A11" s="4" t="s">
        <v>366</v>
      </c>
    </row>
    <row r="12" spans="1:10">
      <c r="A12" s="3" t="s">
        <v>359</v>
      </c>
    </row>
    <row r="13" spans="1:10">
      <c r="A13" s="4" t="s">
        <v>367</v>
      </c>
      <c r="D13" s="6" t="n">
        <v>27000000</v>
      </c>
    </row>
    <row r="14" spans="1:10">
      <c r="A14" s="4" t="s">
        <v>368</v>
      </c>
      <c r="D14" s="6" t="n">
        <v>173000000</v>
      </c>
    </row>
    <row r="15" spans="1:10">
      <c r="A15" s="4" t="s">
        <v>369</v>
      </c>
      <c r="D15" s="4" t="s">
        <v>370</v>
      </c>
    </row>
    <row r="16" spans="1:10">
      <c r="A16" s="4" t="s">
        <v>371</v>
      </c>
      <c r="D16" s="6" t="n">
        <v>27000000</v>
      </c>
      <c r="G16" s="5" t="n">
        <v>27000000</v>
      </c>
    </row>
    <row r="17" spans="1:10">
      <c r="A17" s="4" t="s">
        <v>360</v>
      </c>
      <c r="F17" s="6" t="n">
        <v>27000000</v>
      </c>
    </row>
    <row r="18" spans="1:10">
      <c r="A18" s="4" t="s">
        <v>372</v>
      </c>
      <c r="C18" s="6" t="n">
        <v>2700000</v>
      </c>
      <c r="F18" s="6" t="n">
        <v>2700000</v>
      </c>
      <c r="H18" s="6" t="n">
        <v>2700000</v>
      </c>
    </row>
    <row r="19" spans="1:10">
      <c r="A19" s="4" t="s">
        <v>373</v>
      </c>
    </row>
    <row r="20" spans="1:10">
      <c r="A20" s="3" t="s">
        <v>359</v>
      </c>
    </row>
    <row r="21" spans="1:10">
      <c r="A21" s="4" t="s">
        <v>374</v>
      </c>
      <c r="H21" s="6" t="n">
        <v>17500000</v>
      </c>
    </row>
    <row r="22" spans="1:10">
      <c r="A22" s="4" t="s">
        <v>375</v>
      </c>
    </row>
    <row r="23" spans="1:10">
      <c r="A23" s="3" t="s">
        <v>359</v>
      </c>
    </row>
    <row r="24" spans="1:10">
      <c r="A24" s="4" t="s">
        <v>376</v>
      </c>
      <c r="B24" s="6" t="n">
        <v>25000000</v>
      </c>
    </row>
    <row r="25" spans="1:10">
      <c r="A25" s="4" t="s">
        <v>377</v>
      </c>
    </row>
    <row r="26" spans="1:10">
      <c r="A26" s="3" t="s">
        <v>359</v>
      </c>
    </row>
    <row r="27" spans="1:10">
      <c r="A27" s="4" t="s">
        <v>378</v>
      </c>
      <c r="B27" s="4" t="s">
        <v>379</v>
      </c>
    </row>
    <row r="28" spans="1:10">
      <c r="A28" s="4" t="s">
        <v>380</v>
      </c>
    </row>
    <row r="29" spans="1:10">
      <c r="A29" s="3" t="s">
        <v>359</v>
      </c>
    </row>
    <row r="30" spans="1:10">
      <c r="A30" s="4" t="s">
        <v>361</v>
      </c>
      <c r="E30" s="6" t="n">
        <v>1762059</v>
      </c>
      <c r="G30" s="6" t="n">
        <v>1885682</v>
      </c>
    </row>
    <row r="31" spans="1:10">
      <c r="A31" s="4" t="s">
        <v>381</v>
      </c>
    </row>
    <row r="32" spans="1:10">
      <c r="A32" s="3" t="s">
        <v>359</v>
      </c>
    </row>
    <row r="33" spans="1:10">
      <c r="A33" s="4" t="s">
        <v>382</v>
      </c>
      <c r="E33" s="5" t="n">
        <v>1000000</v>
      </c>
    </row>
    <row r="34" spans="1:10">
      <c r="A34" s="4" t="s">
        <v>363</v>
      </c>
      <c r="E34" s="8" t="n">
        <v>13.2</v>
      </c>
    </row>
    <row r="35" spans="1:10">
      <c r="A35" s="4" t="s">
        <v>383</v>
      </c>
      <c r="E35" s="4" t="s">
        <v>384</v>
      </c>
    </row>
    <row r="36" spans="1:10">
      <c r="A36" s="4" t="s">
        <v>385</v>
      </c>
    </row>
    <row r="37" spans="1:10">
      <c r="A37" s="3" t="s">
        <v>359</v>
      </c>
    </row>
    <row r="38" spans="1:10">
      <c r="A38" s="4" t="s">
        <v>382</v>
      </c>
      <c r="E38" s="5" t="n">
        <v>500000</v>
      </c>
    </row>
    <row r="39" spans="1:10">
      <c r="A39" s="4" t="s">
        <v>386</v>
      </c>
    </row>
    <row r="40" spans="1:10">
      <c r="A40" s="3" t="s">
        <v>359</v>
      </c>
    </row>
    <row r="41" spans="1:10">
      <c r="A41" s="4" t="s">
        <v>382</v>
      </c>
      <c r="E41" s="5" t="n">
        <v>500000</v>
      </c>
    </row>
    <row r="42" spans="1:10">
      <c r="A42" s="4" t="s">
        <v>387</v>
      </c>
    </row>
    <row r="43" spans="1:10">
      <c r="A43" s="3" t="s">
        <v>359</v>
      </c>
    </row>
    <row r="44" spans="1:10">
      <c r="A44" s="4" t="s">
        <v>361</v>
      </c>
      <c r="E44" s="6" t="n">
        <v>25000000</v>
      </c>
      <c r="J44" s="6" t="n">
        <v>12500000</v>
      </c>
    </row>
    <row r="45" spans="1:10">
      <c r="A45" s="4" t="s">
        <v>388</v>
      </c>
      <c r="E45" s="5" t="n">
        <v>6215225</v>
      </c>
    </row>
    <row r="46" spans="1:10">
      <c r="A46" s="4" t="s">
        <v>389</v>
      </c>
      <c r="E46" s="6" t="n">
        <v>18784775</v>
      </c>
    </row>
    <row r="47" spans="1:10">
      <c r="A47" s="4" t="s">
        <v>390</v>
      </c>
      <c r="I47" s="6" t="n">
        <v>5000000</v>
      </c>
    </row>
    <row r="48" spans="1:10">
      <c r="A48" s="4" t="s">
        <v>391</v>
      </c>
      <c r="E48" s="4" t="s">
        <v>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283</v>
      </c>
    </row>
    <row r="3" spans="1:2">
      <c r="A3" s="3" t="s">
        <v>164</v>
      </c>
    </row>
    <row r="4" spans="1:2">
      <c r="A4" s="4" t="s">
        <v>394</v>
      </c>
      <c r="B4" s="4" t="s">
        <v>51</v>
      </c>
    </row>
    <row r="5" spans="1:2">
      <c r="A5" s="4" t="s">
        <v>395</v>
      </c>
      <c r="B5" s="4" t="s">
        <v>51</v>
      </c>
    </row>
    <row r="6" spans="1:2">
      <c r="A6" s="4" t="s">
        <v>396</v>
      </c>
      <c r="B6" s="5" t="n">
        <v>-1762059</v>
      </c>
    </row>
    <row r="7" spans="1:2">
      <c r="A7" s="4" t="s">
        <v>397</v>
      </c>
      <c r="B7" s="5" t="n">
        <v>1762059</v>
      </c>
    </row>
    <row r="8" spans="1:2">
      <c r="A8" s="4" t="s">
        <v>398</v>
      </c>
      <c r="B8" s="4" t="s">
        <v>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99</v>
      </c>
      <c r="B1" s="2" t="s">
        <v>400</v>
      </c>
      <c r="C1" s="2" t="s">
        <v>401</v>
      </c>
      <c r="D1" s="2" t="s">
        <v>2</v>
      </c>
      <c r="E1" s="2" t="s">
        <v>70</v>
      </c>
      <c r="F1" s="2" t="s">
        <v>32</v>
      </c>
    </row>
    <row r="2" spans="1:6">
      <c r="A2" s="4" t="s">
        <v>66</v>
      </c>
      <c r="D2" s="5" t="n">
        <v>150000000</v>
      </c>
      <c r="F2" s="5" t="n">
        <v>150000000</v>
      </c>
    </row>
    <row r="3" spans="1:6">
      <c r="A3" s="4" t="s">
        <v>65</v>
      </c>
      <c r="D3" s="7" t="n">
        <v>0.0001</v>
      </c>
      <c r="F3" s="7" t="n">
        <v>0.0001</v>
      </c>
    </row>
    <row r="4" spans="1:6">
      <c r="A4" s="4" t="s">
        <v>67</v>
      </c>
      <c r="D4" s="5" t="n">
        <v>72490449</v>
      </c>
      <c r="F4" s="5" t="n">
        <v>64672893</v>
      </c>
    </row>
    <row r="5" spans="1:6">
      <c r="A5" s="4" t="s">
        <v>68</v>
      </c>
      <c r="D5" s="5" t="n">
        <v>72490449</v>
      </c>
      <c r="F5" s="5" t="n">
        <v>64672893</v>
      </c>
    </row>
    <row r="6" spans="1:6">
      <c r="A6" s="4" t="s">
        <v>402</v>
      </c>
      <c r="D6" s="6" t="n">
        <v>46015996</v>
      </c>
      <c r="E6" s="6" t="n">
        <v>40494253</v>
      </c>
    </row>
    <row r="7" spans="1:6">
      <c r="A7" s="4" t="s">
        <v>140</v>
      </c>
      <c r="D7" s="6" t="n">
        <v>2962790</v>
      </c>
      <c r="E7" s="6" t="n">
        <v>2571552</v>
      </c>
    </row>
    <row r="8" spans="1:6">
      <c r="A8" s="4" t="s">
        <v>129</v>
      </c>
      <c r="D8" s="5" t="n">
        <v>150889</v>
      </c>
    </row>
    <row r="9" spans="1:6">
      <c r="A9" s="4" t="s">
        <v>262</v>
      </c>
    </row>
    <row r="10" spans="1:6">
      <c r="A10" s="4" t="s">
        <v>129</v>
      </c>
      <c r="D10" s="4" t="s">
        <v>51</v>
      </c>
      <c r="E10" s="5" t="n">
        <v>947454</v>
      </c>
    </row>
    <row r="11" spans="1:6">
      <c r="A11" s="4" t="s">
        <v>403</v>
      </c>
      <c r="E11" s="5" t="n">
        <v>1083500</v>
      </c>
    </row>
    <row r="12" spans="1:6">
      <c r="A12" s="4" t="s">
        <v>404</v>
      </c>
    </row>
    <row r="13" spans="1:6">
      <c r="A13" s="4" t="s">
        <v>129</v>
      </c>
      <c r="D13" s="5" t="n">
        <v>150889</v>
      </c>
      <c r="E13" s="5" t="n">
        <v>61771</v>
      </c>
    </row>
    <row r="14" spans="1:6">
      <c r="A14" s="4" t="s">
        <v>405</v>
      </c>
      <c r="D14" s="6" t="n">
        <v>15944</v>
      </c>
      <c r="E14" s="6" t="n">
        <v>204003</v>
      </c>
    </row>
    <row r="15" spans="1:6">
      <c r="A15" s="4" t="s">
        <v>406</v>
      </c>
    </row>
    <row r="16" spans="1:6">
      <c r="A16" s="4" t="s">
        <v>407</v>
      </c>
      <c r="B16" s="5" t="n">
        <v>7666667</v>
      </c>
      <c r="C16" s="5" t="n">
        <v>6198500</v>
      </c>
    </row>
    <row r="17" spans="1:6">
      <c r="A17" s="4" t="s">
        <v>408</v>
      </c>
      <c r="B17" s="6" t="n">
        <v>6</v>
      </c>
      <c r="C17" s="8" t="n">
        <v>6.5</v>
      </c>
    </row>
    <row r="18" spans="1:6">
      <c r="A18" s="4" t="s">
        <v>402</v>
      </c>
      <c r="B18" s="6" t="n">
        <v>46000000</v>
      </c>
      <c r="C18" s="6" t="n">
        <v>40290250</v>
      </c>
    </row>
    <row r="19" spans="1:6">
      <c r="A19" s="4" t="s">
        <v>140</v>
      </c>
      <c r="B19" s="6" t="n">
        <v>3000000</v>
      </c>
      <c r="C19" s="6" t="n">
        <v>2600000</v>
      </c>
    </row>
    <row r="20" spans="1:6">
      <c r="A20" s="4" t="s">
        <v>409</v>
      </c>
    </row>
    <row r="21" spans="1:6">
      <c r="A21" s="4" t="s">
        <v>407</v>
      </c>
      <c r="B21" s="5" t="n">
        <v>1000000</v>
      </c>
      <c r="C21" s="5" t="n">
        <v>808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 customWidth="1" max="6" min="6" width="14"/>
    <col customWidth="1" max="7" min="7" width="14"/>
  </cols>
  <sheetData>
    <row r="1" spans="1:7">
      <c r="A1" s="1" t="s">
        <v>410</v>
      </c>
      <c r="B1" s="2" t="s">
        <v>411</v>
      </c>
      <c r="C1" s="2" t="s">
        <v>412</v>
      </c>
      <c r="D1" s="2" t="s">
        <v>2</v>
      </c>
      <c r="E1" s="2" t="s">
        <v>70</v>
      </c>
      <c r="F1" s="2" t="s">
        <v>358</v>
      </c>
      <c r="G1" s="2" t="s">
        <v>413</v>
      </c>
    </row>
    <row r="2" spans="1:7">
      <c r="A2" s="3" t="s">
        <v>414</v>
      </c>
    </row>
    <row r="3" spans="1:7">
      <c r="A3" s="4" t="s">
        <v>88</v>
      </c>
      <c r="D3" s="6" t="n">
        <v>3137519</v>
      </c>
      <c r="E3" s="6" t="n">
        <v>3088939</v>
      </c>
    </row>
    <row r="4" spans="1:7">
      <c r="A4" s="4" t="s">
        <v>415</v>
      </c>
      <c r="D4" s="4" t="s">
        <v>416</v>
      </c>
    </row>
    <row r="5" spans="1:7">
      <c r="A5" s="4" t="s">
        <v>417</v>
      </c>
      <c r="D5" s="6" t="n">
        <v>20977274</v>
      </c>
    </row>
    <row r="6" spans="1:7">
      <c r="A6" s="4" t="s">
        <v>404</v>
      </c>
    </row>
    <row r="7" spans="1:7">
      <c r="A7" s="3" t="s">
        <v>414</v>
      </c>
    </row>
    <row r="8" spans="1:7">
      <c r="A8" s="4" t="s">
        <v>418</v>
      </c>
      <c r="D8" s="8" t="n">
        <v>3.2</v>
      </c>
      <c r="E8" s="8" t="n">
        <v>5.4</v>
      </c>
    </row>
    <row r="9" spans="1:7">
      <c r="A9" s="4" t="s">
        <v>419</v>
      </c>
      <c r="D9" s="6" t="n">
        <v>936115</v>
      </c>
      <c r="E9" s="6" t="n">
        <v>216306</v>
      </c>
    </row>
    <row r="10" spans="1:7">
      <c r="A10" s="4" t="s">
        <v>417</v>
      </c>
      <c r="D10" s="5" t="n">
        <v>28661461</v>
      </c>
      <c r="E10" s="6" t="n">
        <v>17136030</v>
      </c>
    </row>
    <row r="11" spans="1:7">
      <c r="A11" s="4" t="s">
        <v>420</v>
      </c>
      <c r="D11" s="6" t="n">
        <v>28013124</v>
      </c>
    </row>
    <row r="12" spans="1:7">
      <c r="A12" s="4" t="s">
        <v>421</v>
      </c>
    </row>
    <row r="13" spans="1:7">
      <c r="A13" s="3" t="s">
        <v>414</v>
      </c>
    </row>
    <row r="14" spans="1:7">
      <c r="A14" s="4" t="s">
        <v>422</v>
      </c>
      <c r="C14" s="4" t="s">
        <v>423</v>
      </c>
    </row>
    <row r="15" spans="1:7">
      <c r="A15" s="4" t="s">
        <v>424</v>
      </c>
      <c r="C15" s="4" t="s">
        <v>425</v>
      </c>
    </row>
    <row r="16" spans="1:7">
      <c r="A16" s="4" t="s">
        <v>426</v>
      </c>
      <c r="C16" s="4" t="s">
        <v>427</v>
      </c>
      <c r="F16" s="4" t="s">
        <v>427</v>
      </c>
    </row>
    <row r="17" spans="1:7">
      <c r="A17" s="4" t="s">
        <v>428</v>
      </c>
      <c r="F17" s="5" t="n">
        <v>3000000</v>
      </c>
    </row>
    <row r="18" spans="1:7">
      <c r="A18" s="4" t="s">
        <v>429</v>
      </c>
    </row>
    <row r="19" spans="1:7">
      <c r="A19" s="3" t="s">
        <v>414</v>
      </c>
    </row>
    <row r="20" spans="1:7">
      <c r="A20" s="4" t="s">
        <v>426</v>
      </c>
      <c r="B20" s="4" t="s">
        <v>427</v>
      </c>
    </row>
    <row r="21" spans="1:7">
      <c r="A21" s="4" t="s">
        <v>428</v>
      </c>
      <c r="B21" s="5" t="n">
        <v>4527103</v>
      </c>
    </row>
    <row r="22" spans="1:7">
      <c r="A22" s="4" t="s">
        <v>430</v>
      </c>
      <c r="B22" s="5" t="n">
        <v>23070842</v>
      </c>
    </row>
    <row r="23" spans="1:7">
      <c r="A23" s="4" t="s">
        <v>431</v>
      </c>
      <c r="D23" s="5" t="n">
        <v>5621910</v>
      </c>
    </row>
    <row r="24" spans="1:7">
      <c r="A24" s="4" t="s">
        <v>432</v>
      </c>
    </row>
    <row r="25" spans="1:7">
      <c r="A25" s="3" t="s">
        <v>414</v>
      </c>
    </row>
    <row r="26" spans="1:7">
      <c r="A26" s="4" t="s">
        <v>430</v>
      </c>
      <c r="G26" s="5" t="n">
        <v>18543739</v>
      </c>
    </row>
    <row r="27" spans="1:7">
      <c r="A27" s="4" t="s">
        <v>431</v>
      </c>
      <c r="E27" s="5" t="n">
        <v>5712719</v>
      </c>
      <c r="G27" s="5" t="n">
        <v>80722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3</v>
      </c>
      <c r="B1" s="2" t="s">
        <v>1</v>
      </c>
    </row>
    <row r="2" spans="1:3">
      <c r="B2" s="2" t="s">
        <v>2</v>
      </c>
      <c r="C2" s="2" t="s">
        <v>70</v>
      </c>
    </row>
    <row r="3" spans="1:3">
      <c r="A3" s="3" t="s">
        <v>414</v>
      </c>
    </row>
    <row r="4" spans="1:3">
      <c r="A4" s="4" t="s">
        <v>434</v>
      </c>
      <c r="B4" s="4" t="s">
        <v>416</v>
      </c>
    </row>
    <row r="5" spans="1:3">
      <c r="A5" s="4" t="s">
        <v>435</v>
      </c>
    </row>
    <row r="6" spans="1:3">
      <c r="A6" s="3" t="s">
        <v>414</v>
      </c>
    </row>
    <row r="7" spans="1:3">
      <c r="A7" s="4" t="s">
        <v>436</v>
      </c>
      <c r="B7" s="4" t="s">
        <v>437</v>
      </c>
      <c r="C7" s="4" t="s">
        <v>438</v>
      </c>
    </row>
    <row r="8" spans="1:3">
      <c r="A8" s="4" t="s">
        <v>439</v>
      </c>
      <c r="B8" s="4" t="s">
        <v>440</v>
      </c>
      <c r="C8" s="4" t="s">
        <v>440</v>
      </c>
    </row>
    <row r="9" spans="1:3">
      <c r="A9" s="4" t="s">
        <v>434</v>
      </c>
      <c r="B9" s="4" t="s">
        <v>416</v>
      </c>
      <c r="C9" s="4" t="s">
        <v>416</v>
      </c>
    </row>
    <row r="10" spans="1:3">
      <c r="A10" s="4" t="s">
        <v>441</v>
      </c>
      <c r="B10" s="4" t="s">
        <v>442</v>
      </c>
      <c r="C10" s="4" t="s">
        <v>443</v>
      </c>
    </row>
    <row r="11" spans="1:3">
      <c r="A11" s="4" t="s">
        <v>444</v>
      </c>
      <c r="B11" s="4" t="s">
        <v>445</v>
      </c>
      <c r="C11" s="4" t="s">
        <v>4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47</v>
      </c>
      <c r="B1" s="2" t="s">
        <v>1</v>
      </c>
    </row>
    <row r="2" spans="1:2">
      <c r="B2" s="2" t="s">
        <v>448</v>
      </c>
    </row>
    <row r="3" spans="1:2">
      <c r="A3" s="3" t="s">
        <v>170</v>
      </c>
    </row>
    <row r="4" spans="1:2">
      <c r="A4" s="4" t="s">
        <v>449</v>
      </c>
      <c r="B4" s="5" t="n">
        <v>13245366</v>
      </c>
    </row>
    <row r="5" spans="1:2">
      <c r="A5" s="4" t="s">
        <v>450</v>
      </c>
      <c r="B5" s="5" t="n">
        <v>3405600</v>
      </c>
    </row>
    <row r="6" spans="1:2">
      <c r="A6" s="4" t="s">
        <v>451</v>
      </c>
      <c r="B6" s="5" t="n">
        <v>-150889</v>
      </c>
    </row>
    <row r="7" spans="1:2">
      <c r="A7" s="4" t="s">
        <v>452</v>
      </c>
      <c r="B7" s="5" t="n">
        <v>-186571</v>
      </c>
    </row>
    <row r="8" spans="1:2">
      <c r="A8" s="4" t="s">
        <v>453</v>
      </c>
      <c r="B8" s="5" t="n">
        <v>16313506</v>
      </c>
    </row>
    <row r="9" spans="1:2">
      <c r="A9" s="4" t="s">
        <v>454</v>
      </c>
      <c r="B9" s="5" t="n">
        <v>8699682</v>
      </c>
    </row>
    <row r="10" spans="1:2">
      <c r="A10" s="4" t="s">
        <v>455</v>
      </c>
      <c r="B10" s="5" t="n">
        <v>15623186</v>
      </c>
    </row>
    <row r="11" spans="1:2">
      <c r="A11" s="4" t="s">
        <v>456</v>
      </c>
      <c r="B11" s="8" t="n">
        <v>5.19</v>
      </c>
    </row>
    <row r="12" spans="1:2">
      <c r="A12" s="4" t="s">
        <v>457</v>
      </c>
      <c r="B12" s="9" t="n">
        <v>4.53</v>
      </c>
    </row>
    <row r="13" spans="1:2">
      <c r="A13" s="4" t="s">
        <v>458</v>
      </c>
      <c r="B13" s="9" t="n">
        <v>0.11</v>
      </c>
    </row>
    <row r="14" spans="1:2">
      <c r="A14" s="4" t="s">
        <v>459</v>
      </c>
      <c r="B14" s="9" t="n">
        <v>6.42</v>
      </c>
    </row>
    <row r="15" spans="1:2">
      <c r="A15" s="4" t="s">
        <v>460</v>
      </c>
      <c r="B15" s="9" t="n">
        <v>5.09</v>
      </c>
    </row>
    <row r="16" spans="1:2">
      <c r="A16" s="4" t="s">
        <v>461</v>
      </c>
      <c r="B16" s="9" t="n">
        <v>4.32</v>
      </c>
    </row>
    <row r="17" spans="1:2">
      <c r="A17" s="4" t="s">
        <v>462</v>
      </c>
      <c r="B17" s="8" t="n">
        <v>5.07</v>
      </c>
    </row>
    <row r="18" spans="1:2">
      <c r="A18" s="4" t="s">
        <v>463</v>
      </c>
      <c r="B18" s="4" t="s">
        <v>464</v>
      </c>
    </row>
    <row r="19" spans="1:2">
      <c r="A19" s="4" t="s">
        <v>465</v>
      </c>
      <c r="B19" s="4" t="s">
        <v>466</v>
      </c>
    </row>
    <row r="20" spans="1:2">
      <c r="A20" s="4" t="s">
        <v>467</v>
      </c>
      <c r="B20" s="4" t="s">
        <v>468</v>
      </c>
    </row>
    <row r="21" spans="1:2">
      <c r="A21" s="4" t="s">
        <v>469</v>
      </c>
      <c r="B21" s="6" t="n">
        <v>20977274</v>
      </c>
    </row>
    <row r="22" spans="1:2">
      <c r="A22" s="4" t="s">
        <v>470</v>
      </c>
      <c r="B22" s="5" t="n">
        <v>18476342</v>
      </c>
    </row>
    <row r="23" spans="1:2">
      <c r="A23" s="4" t="s">
        <v>471</v>
      </c>
      <c r="B23" s="6" t="n">
        <v>20665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472</v>
      </c>
      <c r="B1" s="2" t="s">
        <v>1</v>
      </c>
    </row>
    <row r="2" spans="1:4">
      <c r="B2" s="2" t="s">
        <v>2</v>
      </c>
      <c r="C2" s="2" t="s">
        <v>70</v>
      </c>
      <c r="D2" s="2" t="s">
        <v>355</v>
      </c>
    </row>
    <row r="3" spans="1:4">
      <c r="A3" s="3" t="s">
        <v>473</v>
      </c>
    </row>
    <row r="4" spans="1:4">
      <c r="A4" s="4" t="s">
        <v>129</v>
      </c>
      <c r="B4" s="5" t="n">
        <v>150889</v>
      </c>
    </row>
    <row r="5" spans="1:4">
      <c r="A5" s="4" t="s">
        <v>474</v>
      </c>
      <c r="B5" s="6" t="n">
        <v>6215225</v>
      </c>
    </row>
    <row r="6" spans="1:4">
      <c r="A6" s="4" t="s">
        <v>262</v>
      </c>
    </row>
    <row r="7" spans="1:4">
      <c r="A7" s="3" t="s">
        <v>473</v>
      </c>
    </row>
    <row r="8" spans="1:4">
      <c r="A8" s="4" t="s">
        <v>403</v>
      </c>
      <c r="C8" s="5" t="n">
        <v>1083500</v>
      </c>
    </row>
    <row r="9" spans="1:4">
      <c r="A9" s="4" t="s">
        <v>129</v>
      </c>
      <c r="B9" s="4" t="s">
        <v>51</v>
      </c>
      <c r="C9" s="5" t="n">
        <v>947454</v>
      </c>
    </row>
    <row r="10" spans="1:4">
      <c r="A10" s="4" t="s">
        <v>362</v>
      </c>
    </row>
    <row r="11" spans="1:4">
      <c r="A11" s="3" t="s">
        <v>473</v>
      </c>
    </row>
    <row r="12" spans="1:4">
      <c r="A12" s="4" t="s">
        <v>475</v>
      </c>
      <c r="D12" s="5" t="n">
        <v>1000000</v>
      </c>
    </row>
    <row r="13" spans="1:4">
      <c r="A13" s="4" t="s">
        <v>476</v>
      </c>
      <c r="D13" s="8" t="n">
        <v>13.2</v>
      </c>
    </row>
    <row r="14" spans="1:4">
      <c r="A14" s="4" t="s">
        <v>477</v>
      </c>
      <c r="B14" s="5" t="n">
        <v>500000</v>
      </c>
    </row>
    <row r="15" spans="1:4">
      <c r="A15" s="4" t="s">
        <v>478</v>
      </c>
    </row>
    <row r="16" spans="1:4">
      <c r="A16" s="3" t="s">
        <v>473</v>
      </c>
    </row>
    <row r="17" spans="1:4">
      <c r="A17" s="4" t="s">
        <v>475</v>
      </c>
      <c r="B17" s="5" t="n">
        <v>1000000</v>
      </c>
    </row>
    <row r="18" spans="1:4">
      <c r="A18" s="4" t="s">
        <v>476</v>
      </c>
      <c r="B18" s="8" t="n">
        <v>13.2</v>
      </c>
    </row>
    <row r="19" spans="1:4">
      <c r="A19" s="4" t="s">
        <v>479</v>
      </c>
      <c r="B19" s="4" t="s">
        <v>480</v>
      </c>
    </row>
    <row r="20" spans="1:4">
      <c r="A20" s="4" t="s">
        <v>477</v>
      </c>
      <c r="B20" s="5" t="n">
        <v>500000</v>
      </c>
    </row>
    <row r="21" spans="1:4">
      <c r="A21" s="4" t="s">
        <v>383</v>
      </c>
      <c r="B21" s="4" t="s">
        <v>3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81</v>
      </c>
      <c r="B1" s="2" t="s">
        <v>2</v>
      </c>
    </row>
    <row r="2" spans="1:2">
      <c r="A2" s="4" t="s">
        <v>482</v>
      </c>
    </row>
    <row r="3" spans="1:2">
      <c r="A3" s="3" t="s">
        <v>473</v>
      </c>
    </row>
    <row r="4" spans="1:2">
      <c r="A4" s="4" t="s">
        <v>483</v>
      </c>
      <c r="B4" s="9" t="n">
        <v>2.6</v>
      </c>
    </row>
    <row r="5" spans="1:2">
      <c r="A5" s="4" t="s">
        <v>484</v>
      </c>
    </row>
    <row r="6" spans="1:2">
      <c r="A6" s="3" t="s">
        <v>473</v>
      </c>
    </row>
    <row r="7" spans="1:2">
      <c r="A7" s="4" t="s">
        <v>483</v>
      </c>
      <c r="B7" s="5" t="n">
        <v>0</v>
      </c>
    </row>
    <row r="8" spans="1:2">
      <c r="A8" s="4" t="s">
        <v>485</v>
      </c>
    </row>
    <row r="9" spans="1:2">
      <c r="A9" s="3" t="s">
        <v>473</v>
      </c>
    </row>
    <row r="10" spans="1:2">
      <c r="A10" s="4" t="s">
        <v>486</v>
      </c>
      <c r="B10" s="4" t="s">
        <v>295</v>
      </c>
    </row>
    <row r="11" spans="1:2">
      <c r="A11" s="4" t="s">
        <v>487</v>
      </c>
    </row>
    <row r="12" spans="1:2">
      <c r="A12" s="3" t="s">
        <v>473</v>
      </c>
    </row>
    <row r="13" spans="1:2">
      <c r="A13" s="4" t="s">
        <v>483</v>
      </c>
      <c r="B13" s="10" t="n">
        <v>8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70</v>
      </c>
    </row>
    <row r="3" spans="1:3">
      <c r="A3" s="3" t="s">
        <v>86</v>
      </c>
    </row>
    <row r="4" spans="1:3">
      <c r="A4" s="4" t="s">
        <v>82</v>
      </c>
      <c r="B4" s="6" t="n">
        <v>-29656800</v>
      </c>
      <c r="C4" s="6" t="n">
        <v>-26234809</v>
      </c>
    </row>
    <row r="5" spans="1:3">
      <c r="A5" s="3" t="s">
        <v>87</v>
      </c>
    </row>
    <row r="6" spans="1:3">
      <c r="A6" s="4" t="s">
        <v>88</v>
      </c>
      <c r="B6" s="5" t="n">
        <v>3137519</v>
      </c>
      <c r="C6" s="5" t="n">
        <v>3088939</v>
      </c>
    </row>
    <row r="7" spans="1:3">
      <c r="A7" s="4" t="s">
        <v>89</v>
      </c>
      <c r="B7" s="5" t="n">
        <v>319488</v>
      </c>
      <c r="C7" s="5" t="n">
        <v>152622</v>
      </c>
    </row>
    <row r="8" spans="1:3">
      <c r="A8" s="4" t="s">
        <v>90</v>
      </c>
      <c r="B8" s="5" t="n">
        <v>126493</v>
      </c>
      <c r="C8" s="5" t="n">
        <v>-46635</v>
      </c>
    </row>
    <row r="9" spans="1:3">
      <c r="A9" s="4" t="s">
        <v>91</v>
      </c>
      <c r="B9" s="5" t="n">
        <v>138516</v>
      </c>
      <c r="C9" s="5" t="n">
        <v>89179</v>
      </c>
    </row>
    <row r="10" spans="1:3">
      <c r="A10" s="3" t="s">
        <v>92</v>
      </c>
    </row>
    <row r="11" spans="1:3">
      <c r="A11" s="4" t="s">
        <v>93</v>
      </c>
      <c r="B11" s="5" t="n">
        <v>128024</v>
      </c>
      <c r="C11" s="5" t="n">
        <v>10808</v>
      </c>
    </row>
    <row r="12" spans="1:3">
      <c r="A12" s="4" t="s">
        <v>94</v>
      </c>
      <c r="B12" s="5" t="n">
        <v>-1762059</v>
      </c>
      <c r="C12" s="5" t="n">
        <v>-423179</v>
      </c>
    </row>
    <row r="13" spans="1:3">
      <c r="A13" s="4" t="s">
        <v>95</v>
      </c>
      <c r="B13" s="5" t="n">
        <v>70883</v>
      </c>
      <c r="C13" s="5" t="n">
        <v>8235</v>
      </c>
    </row>
    <row r="14" spans="1:3">
      <c r="A14" s="4" t="s">
        <v>96</v>
      </c>
      <c r="B14" s="5" t="n">
        <v>-839372</v>
      </c>
      <c r="C14" s="5" t="n">
        <v>2450756</v>
      </c>
    </row>
    <row r="15" spans="1:3">
      <c r="A15" s="4" t="s">
        <v>97</v>
      </c>
      <c r="B15" s="5" t="n">
        <v>1110156</v>
      </c>
      <c r="C15" s="5" t="n">
        <v>5646790</v>
      </c>
    </row>
    <row r="16" spans="1:3">
      <c r="A16" s="4" t="s">
        <v>98</v>
      </c>
      <c r="B16" s="4" t="s">
        <v>51</v>
      </c>
      <c r="C16" s="5" t="n">
        <v>25537497</v>
      </c>
    </row>
    <row r="17" spans="1:3">
      <c r="A17" s="4" t="s">
        <v>99</v>
      </c>
      <c r="B17" s="5" t="n">
        <v>-90444</v>
      </c>
      <c r="C17" s="5" t="n">
        <v>-21913</v>
      </c>
    </row>
    <row r="18" spans="1:3">
      <c r="A18" s="4" t="s">
        <v>100</v>
      </c>
      <c r="B18" s="5" t="n">
        <v>-27601162</v>
      </c>
      <c r="C18" s="5" t="n">
        <v>10318298</v>
      </c>
    </row>
    <row r="19" spans="1:3">
      <c r="A19" s="3" t="s">
        <v>101</v>
      </c>
    </row>
    <row r="20" spans="1:3">
      <c r="A20" s="4" t="s">
        <v>102</v>
      </c>
      <c r="B20" s="5" t="n">
        <v>-463605</v>
      </c>
      <c r="C20" s="5" t="n">
        <v>-73615</v>
      </c>
    </row>
    <row r="21" spans="1:3">
      <c r="A21" s="4" t="s">
        <v>103</v>
      </c>
      <c r="B21" s="5" t="n">
        <v>-463605</v>
      </c>
      <c r="C21" s="5" t="n">
        <v>-73615</v>
      </c>
    </row>
    <row r="22" spans="1:3">
      <c r="A22" s="3" t="s">
        <v>104</v>
      </c>
    </row>
    <row r="23" spans="1:3">
      <c r="A23" s="4" t="s">
        <v>105</v>
      </c>
      <c r="B23" s="5" t="n">
        <v>-319754</v>
      </c>
      <c r="C23" s="5" t="n">
        <v>-146921</v>
      </c>
    </row>
    <row r="24" spans="1:3">
      <c r="A24" s="4" t="s">
        <v>106</v>
      </c>
      <c r="B24" s="5" t="n">
        <v>46015996</v>
      </c>
      <c r="C24" s="5" t="n">
        <v>40494253</v>
      </c>
    </row>
    <row r="25" spans="1:3">
      <c r="A25" s="4" t="s">
        <v>107</v>
      </c>
      <c r="B25" s="5" t="n">
        <v>-2762240</v>
      </c>
      <c r="C25" s="5" t="n">
        <v>-2420310</v>
      </c>
    </row>
    <row r="26" spans="1:3">
      <c r="A26" s="4" t="s">
        <v>108</v>
      </c>
      <c r="B26" s="4" t="s">
        <v>51</v>
      </c>
      <c r="C26" s="5" t="n">
        <v>-375</v>
      </c>
    </row>
    <row r="27" spans="1:3">
      <c r="A27" s="4" t="s">
        <v>109</v>
      </c>
      <c r="B27" s="5" t="n">
        <v>42934002</v>
      </c>
      <c r="C27" s="5" t="n">
        <v>37926647</v>
      </c>
    </row>
    <row r="28" spans="1:3">
      <c r="A28" s="4" t="s">
        <v>110</v>
      </c>
      <c r="B28" s="5" t="n">
        <v>14869235</v>
      </c>
      <c r="C28" s="5" t="n">
        <v>48171330</v>
      </c>
    </row>
    <row r="29" spans="1:3">
      <c r="A29" s="4" t="s">
        <v>111</v>
      </c>
      <c r="B29" s="5" t="n">
        <v>31748686</v>
      </c>
      <c r="C29" s="5" t="n">
        <v>41748468</v>
      </c>
    </row>
    <row r="30" spans="1:3">
      <c r="A30" s="4" t="s">
        <v>112</v>
      </c>
      <c r="B30" s="5" t="n">
        <v>46617921</v>
      </c>
      <c r="C30" s="5" t="n">
        <v>89919798</v>
      </c>
    </row>
    <row r="31" spans="1:3">
      <c r="A31" s="3" t="s">
        <v>113</v>
      </c>
    </row>
    <row r="32" spans="1:3">
      <c r="A32" s="4" t="s">
        <v>114</v>
      </c>
      <c r="B32" s="5" t="n">
        <v>8484</v>
      </c>
      <c r="C32" s="5" t="n">
        <v>1902</v>
      </c>
    </row>
    <row r="33" spans="1:3">
      <c r="A33" s="4" t="s">
        <v>115</v>
      </c>
      <c r="B33" s="5" t="n">
        <v>200550</v>
      </c>
      <c r="C33" s="5" t="n">
        <v>151242</v>
      </c>
    </row>
    <row r="34" spans="1:3">
      <c r="A34" s="4" t="s">
        <v>116</v>
      </c>
      <c r="B34" s="4" t="s">
        <v>51</v>
      </c>
      <c r="C34" s="5" t="n">
        <v>5928614</v>
      </c>
    </row>
    <row r="35" spans="1:3">
      <c r="A35" s="4" t="s">
        <v>117</v>
      </c>
      <c r="B35" s="4" t="s">
        <v>51</v>
      </c>
      <c r="C35" s="6" t="n">
        <v>694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3"/>
  </cols>
  <sheetData>
    <row r="1" spans="1:5">
      <c r="A1" s="1" t="s">
        <v>118</v>
      </c>
      <c r="B1" s="2" t="s">
        <v>119</v>
      </c>
      <c r="C1" s="2" t="s">
        <v>120</v>
      </c>
      <c r="D1" s="2" t="s">
        <v>121</v>
      </c>
      <c r="E1" s="2" t="s">
        <v>122</v>
      </c>
    </row>
    <row r="2" spans="1:5">
      <c r="A2" s="4" t="s">
        <v>123</v>
      </c>
      <c r="B2" s="6" t="n">
        <v>5725</v>
      </c>
      <c r="C2" s="6" t="n">
        <v>148888635</v>
      </c>
      <c r="D2" s="6" t="n">
        <v>-121370240</v>
      </c>
      <c r="E2" s="6" t="n">
        <v>27524120</v>
      </c>
    </row>
    <row r="3" spans="1:5">
      <c r="A3" s="4" t="s">
        <v>124</v>
      </c>
      <c r="B3" s="5" t="n">
        <v>57247496</v>
      </c>
    </row>
    <row r="4" spans="1:5">
      <c r="A4" s="4" t="s">
        <v>125</v>
      </c>
      <c r="B4" s="6" t="n">
        <v>620</v>
      </c>
      <c r="C4" s="5" t="n">
        <v>37718078</v>
      </c>
      <c r="D4" s="4" t="s">
        <v>51</v>
      </c>
      <c r="E4" s="5" t="n">
        <v>37718698</v>
      </c>
    </row>
    <row r="5" spans="1:5">
      <c r="A5" s="4" t="s">
        <v>126</v>
      </c>
      <c r="B5" s="5" t="n">
        <v>6198500</v>
      </c>
    </row>
    <row r="6" spans="1:5">
      <c r="A6" s="4" t="s">
        <v>127</v>
      </c>
      <c r="B6" s="4" t="s">
        <v>51</v>
      </c>
      <c r="C6" s="5" t="n">
        <v>3088939</v>
      </c>
      <c r="D6" s="4" t="s">
        <v>51</v>
      </c>
      <c r="E6" s="5" t="n">
        <v>3088939</v>
      </c>
    </row>
    <row r="7" spans="1:5">
      <c r="A7" s="4" t="s">
        <v>128</v>
      </c>
      <c r="B7" s="6" t="n">
        <v>6</v>
      </c>
      <c r="C7" s="5" t="n">
        <v>203997</v>
      </c>
      <c r="D7" s="4" t="s">
        <v>51</v>
      </c>
      <c r="E7" s="5" t="n">
        <v>204003</v>
      </c>
    </row>
    <row r="8" spans="1:5">
      <c r="A8" s="4" t="s">
        <v>129</v>
      </c>
      <c r="B8" s="5" t="n">
        <v>61771</v>
      </c>
    </row>
    <row r="9" spans="1:5">
      <c r="A9" s="4" t="s">
        <v>130</v>
      </c>
      <c r="B9" s="6" t="n">
        <v>95</v>
      </c>
      <c r="C9" s="5" t="n">
        <v>-95</v>
      </c>
      <c r="D9" s="4" t="s">
        <v>51</v>
      </c>
      <c r="E9" s="4" t="s">
        <v>51</v>
      </c>
    </row>
    <row r="10" spans="1:5">
      <c r="A10" s="4" t="s">
        <v>131</v>
      </c>
      <c r="B10" s="5" t="n">
        <v>947454</v>
      </c>
    </row>
    <row r="11" spans="1:5">
      <c r="A11" s="4" t="s">
        <v>82</v>
      </c>
      <c r="B11" s="4" t="s">
        <v>51</v>
      </c>
      <c r="C11" s="4" t="s">
        <v>51</v>
      </c>
      <c r="D11" s="5" t="n">
        <v>-26234809</v>
      </c>
      <c r="E11" s="5" t="n">
        <v>-26234809</v>
      </c>
    </row>
    <row r="12" spans="1:5">
      <c r="A12" s="4" t="s">
        <v>132</v>
      </c>
      <c r="B12" s="6" t="n">
        <v>6446</v>
      </c>
      <c r="C12" s="5" t="n">
        <v>189899554</v>
      </c>
      <c r="D12" s="5" t="n">
        <v>-147605049</v>
      </c>
      <c r="E12" s="5" t="n">
        <v>42300951</v>
      </c>
    </row>
    <row r="13" spans="1:5">
      <c r="A13" s="4" t="s">
        <v>133</v>
      </c>
      <c r="B13" s="5" t="n">
        <v>64455221</v>
      </c>
    </row>
    <row r="14" spans="1:5">
      <c r="A14" s="4" t="s">
        <v>134</v>
      </c>
      <c r="B14" s="6" t="n">
        <v>6467</v>
      </c>
      <c r="C14" s="5" t="n">
        <v>198975056</v>
      </c>
      <c r="D14" s="5" t="n">
        <v>-192823958</v>
      </c>
      <c r="E14" s="5" t="n">
        <v>6157565</v>
      </c>
    </row>
    <row r="15" spans="1:5">
      <c r="A15" s="4" t="s">
        <v>135</v>
      </c>
      <c r="B15" s="5" t="n">
        <v>64672893</v>
      </c>
    </row>
    <row r="16" spans="1:5">
      <c r="A16" s="4" t="s">
        <v>125</v>
      </c>
      <c r="B16" s="6" t="n">
        <v>767</v>
      </c>
      <c r="C16" s="5" t="n">
        <v>43036445</v>
      </c>
      <c r="D16" s="4" t="s">
        <v>51</v>
      </c>
      <c r="E16" s="5" t="n">
        <v>43037212</v>
      </c>
    </row>
    <row r="17" spans="1:5">
      <c r="A17" s="4" t="s">
        <v>126</v>
      </c>
      <c r="B17" s="5" t="n">
        <v>7666667</v>
      </c>
    </row>
    <row r="18" spans="1:5">
      <c r="A18" s="4" t="s">
        <v>127</v>
      </c>
      <c r="B18" s="4" t="s">
        <v>51</v>
      </c>
      <c r="C18" s="5" t="n">
        <v>3137519</v>
      </c>
      <c r="D18" s="4" t="s">
        <v>51</v>
      </c>
      <c r="E18" s="5" t="n">
        <v>3137519</v>
      </c>
    </row>
    <row r="19" spans="1:5">
      <c r="A19" s="4" t="s">
        <v>128</v>
      </c>
      <c r="B19" s="6" t="n">
        <v>15</v>
      </c>
      <c r="C19" s="5" t="n">
        <v>15979</v>
      </c>
      <c r="D19" s="4" t="s">
        <v>51</v>
      </c>
      <c r="E19" s="6" t="n">
        <v>15994</v>
      </c>
    </row>
    <row r="20" spans="1:5">
      <c r="A20" s="4" t="s">
        <v>129</v>
      </c>
      <c r="B20" s="5" t="n">
        <v>150889</v>
      </c>
      <c r="E20" s="5" t="n">
        <v>150889</v>
      </c>
    </row>
    <row r="21" spans="1:5">
      <c r="A21" s="4" t="s">
        <v>82</v>
      </c>
      <c r="B21" s="4" t="s">
        <v>51</v>
      </c>
      <c r="C21" s="4" t="s">
        <v>51</v>
      </c>
      <c r="D21" s="5" t="n">
        <v>-29656800</v>
      </c>
      <c r="E21" s="6" t="n">
        <v>-29656800</v>
      </c>
    </row>
    <row r="22" spans="1:5">
      <c r="A22" s="4" t="s">
        <v>136</v>
      </c>
      <c r="B22" s="6" t="n">
        <v>7249</v>
      </c>
      <c r="C22" s="6" t="n">
        <v>245164999</v>
      </c>
      <c r="D22" s="6" t="n">
        <v>-222480758</v>
      </c>
      <c r="E22" s="6" t="n">
        <v>22691490</v>
      </c>
    </row>
    <row r="23" spans="1:5">
      <c r="A23" s="4" t="s">
        <v>137</v>
      </c>
      <c r="B23" s="5" t="n">
        <v>724904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0</v>
      </c>
    </row>
    <row r="3" spans="1:3">
      <c r="A3" s="3" t="s">
        <v>139</v>
      </c>
    </row>
    <row r="4" spans="1:3">
      <c r="A4" s="4" t="s">
        <v>140</v>
      </c>
      <c r="B4" s="6" t="n">
        <v>2962790</v>
      </c>
      <c r="C4" s="6" t="n">
        <v>25715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5:58Z</dcterms:created>
  <dcterms:modified xmlns:dcterms="http://purl.org/dc/terms/" xmlns:xsi="http://www.w3.org/2001/XMLSchema-instance" xsi:type="dcterms:W3CDTF">2020-05-11T16:25:58Z</dcterms:modified>
</cp:coreProperties>
</file>